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Fair Value Measurements" sheetId="8" r:id="rId8"/>
    <s:sheet name="Net Loss per Share" sheetId="9" r:id="rId9"/>
    <s:sheet name="Balance Sheet Details" sheetId="10" r:id="rId10"/>
    <s:sheet name="Term Loan" sheetId="11" r:id="rId11"/>
    <s:sheet name="Stock-Based Compensation" sheetId="12" r:id="rId12"/>
    <s:sheet name="Convertible Preferred Stock and" sheetId="13" r:id="rId13"/>
    <s:sheet name="Income Taxes" sheetId="14" r:id="rId14"/>
    <s:sheet name="Commitments and Contingencies" sheetId="15" r:id="rId15"/>
    <s:sheet name="Related Party Transactions" sheetId="16" r:id="rId16"/>
    <s:sheet name="Subsequent Events" sheetId="17" r:id="rId17"/>
    <s:sheet name="Summary of Significant Accoun18" sheetId="18" r:id="rId18"/>
    <s:sheet name="Fair Value Measurements (Tables" sheetId="19" r:id="rId19"/>
    <s:sheet name="Net Loss per Share (Tables)" sheetId="20" r:id="rId20"/>
    <s:sheet name="Balance Sheet Details (Tables)" sheetId="21" r:id="rId21"/>
    <s:sheet name="Term Loan (Tables)" sheetId="22" r:id="rId22"/>
    <s:sheet name="Stock-Based Compensation (Table" sheetId="23" r:id="rId23"/>
    <s:sheet name="Convertible Preferred Stock a24" sheetId="24" r:id="rId24"/>
    <s:sheet name="Commitments and Contingencies (" sheetId="25" r:id="rId25"/>
    <s:sheet name="Organization and Basis of Pre26" sheetId="26" r:id="rId26"/>
    <s:sheet name="Summary of Significant Accoun27" sheetId="27" r:id="rId27"/>
    <s:sheet name="Fair Value Measurements - Sched" sheetId="28" r:id="rId28"/>
    <s:sheet name="Fair Value Measurements - Sch29" sheetId="29" r:id="rId29"/>
    <s:sheet name="Fair Value Measurements - Addit" sheetId="30" r:id="rId30"/>
    <s:sheet name="Fair Value Measurements - Sch31" sheetId="31" r:id="rId31"/>
    <s:sheet name="Net Loss per Share - Schedule o" sheetId="32" r:id="rId32"/>
    <s:sheet name="Net Loss per Share - Schedule33" sheetId="33" r:id="rId33"/>
    <s:sheet name="Balance Sheet Details - Schedul" sheetId="34" r:id="rId34"/>
    <s:sheet name="Balance Sheet Details - Sched35" sheetId="35" r:id="rId35"/>
    <s:sheet name="Balance Sheet Details - Sched36" sheetId="36" r:id="rId36"/>
    <s:sheet name="Balance Sheet Details - Sched37" sheetId="37" r:id="rId37"/>
    <s:sheet name="Balance Sheet Details - Additio" sheetId="38" r:id="rId38"/>
    <s:sheet name="Balance Sheet Details - Sched39" sheetId="39" r:id="rId39"/>
    <s:sheet name="Term Loan - Additional Informat" sheetId="40" r:id="rId40"/>
    <s:sheet name="Term Loan - Summary of Total Lo" sheetId="41" r:id="rId41"/>
    <s:sheet name="Term Loan - Schedule of Future " sheetId="42" r:id="rId42"/>
    <s:sheet name="Stock-Based Compensation - Addi" sheetId="43" r:id="rId43"/>
    <s:sheet name="Stock-Based Compensation - Summ" sheetId="44" r:id="rId44"/>
    <s:sheet name="Stock-Based Compensation - Su45" sheetId="45" r:id="rId45"/>
    <s:sheet name="Stock-Based Compensation - Su46" sheetId="46" r:id="rId46"/>
    <s:sheet name="Convertible Preferred Stock a47" sheetId="47" r:id="rId47"/>
    <s:sheet name="Convertible Preferred Stock a48" sheetId="48" r:id="rId48"/>
    <s:sheet name="Convertible Preferred Stock a49" sheetId="49" r:id="rId49"/>
    <s:sheet name="Convertible Preferred Stock a50" sheetId="50" r:id="rId50"/>
    <s:sheet name="Income Taxes - Additional Infor" sheetId="51" r:id="rId51"/>
    <s:sheet name="Commitments and Contingencies -" sheetId="52" r:id="rId52"/>
    <s:sheet name="Commitments and Contingencies53" sheetId="53" r:id="rId53"/>
    <s:sheet name="Related Party Transactions - Ad" sheetId="54" r:id="rId54"/>
    <s:sheet name="Subsequent Events - Additional " sheetId="55" r:id="rId55"/>
  </s:sheets>
  <s:definedNames/>
  <s:calcPr calcId="124519" calcMode="auto" fullCalcOnLoad="1"/>
</s:workbook>
</file>

<file path=xl/sharedStrings.xml><?xml version="1.0" encoding="utf-8"?>
<sst xmlns="http://schemas.openxmlformats.org/spreadsheetml/2006/main" uniqueCount="554">
  <si>
    <t>Document and Entity Information - shares</t>
  </si>
  <si>
    <t>9 Months Ended</t>
  </si>
  <si>
    <t>Sep. 30, 2016</t>
  </si>
  <si>
    <t>Nov. 0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OBLN</t>
  </si>
  <si>
    <t>Entity Registrant Name</t>
  </si>
  <si>
    <t>OBALON 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Short-term investments</t>
  </si>
  <si>
    <t>Accounts receivable, related party</t>
  </si>
  <si>
    <t>Inventory</t>
  </si>
  <si>
    <t>Other current assets</t>
  </si>
  <si>
    <t>Total current assets</t>
  </si>
  <si>
    <t>Property and equipment, net</t>
  </si>
  <si>
    <t>Total assets</t>
  </si>
  <si>
    <t>Current liabilities:</t>
  </si>
  <si>
    <t>Accounts payable and accrued expenses</t>
  </si>
  <si>
    <t>Accrued compensation</t>
  </si>
  <si>
    <t>Accrued clinical expenses</t>
  </si>
  <si>
    <t>Other current liabilities</t>
  </si>
  <si>
    <t>Customer deposit from related party</t>
  </si>
  <si>
    <t>Current portion of long-term loan</t>
  </si>
  <si>
    <t>Warrant liability</t>
  </si>
  <si>
    <t>Total current liabilities</t>
  </si>
  <si>
    <t>Long-term loan, excluding current portion</t>
  </si>
  <si>
    <t>Total liabilities</t>
  </si>
  <si>
    <t>Commitments and contingencies (See Note 10)</t>
  </si>
  <si>
    <t xml:space="preserve"> </t>
  </si>
  <si>
    <t>Convertible preferred stock</t>
  </si>
  <si>
    <t>Stockholders’ deficit:</t>
  </si>
  <si>
    <t>Common stock, $0.001 par value; 45,000,000 and 35,000,000 shares authorized as of September 30, 2016 and December 31, 2015, respectively; 1,383,624 and 575,126 shares issued and outstanding as of September 30, 2016 and December 31, 2015, respectively</t>
  </si>
  <si>
    <t>Additional paid-in capital</t>
  </si>
  <si>
    <t>Other comprehensive income</t>
  </si>
  <si>
    <t>Accumulated deficit</t>
  </si>
  <si>
    <t>Total stockholders’ deficit</t>
  </si>
  <si>
    <t>Total liabilities and stockholders’ deficit</t>
  </si>
  <si>
    <t>Series A Convertible Preferred Stock</t>
  </si>
  <si>
    <t>Series B Convertible Preferred Stock</t>
  </si>
  <si>
    <t>Series C Convertible Preferred Stock</t>
  </si>
  <si>
    <t>Series C-1 Convertible Preferred Stock</t>
  </si>
  <si>
    <t>Series D Convertible Preferred Stock</t>
  </si>
  <si>
    <t>Series E Convertible Preferred Stock</t>
  </si>
  <si>
    <t>CONDENSED CONSOLIDATED BALANCE SHEETS (Parenthetical) - USD ($) $ in Thousands</t>
  </si>
  <si>
    <t>Convertible preferred stock, shares authorized</t>
  </si>
  <si>
    <t>Convertible preferred stock, shares issued</t>
  </si>
  <si>
    <t>Convertible preferred stock, shares outstanding</t>
  </si>
  <si>
    <t>Convertible preferred stock, liquidation preference, value</t>
  </si>
  <si>
    <t>Common stock, par value</t>
  </si>
  <si>
    <t>Common stock, shares authorized</t>
  </si>
  <si>
    <t>Common stock, shares issued</t>
  </si>
  <si>
    <t>Common stock, shares outstanding</t>
  </si>
  <si>
    <t>Convertible preferred stock, par value</t>
  </si>
  <si>
    <t>CONDENSED CONSOLIDATED STATEMENTS OF OPERATIONS AND COMPREHENSIVE LOSS (Unaudited) - USD ($) $ in Thousands</t>
  </si>
  <si>
    <t>3 Months Ended</t>
  </si>
  <si>
    <t>Sep. 30, 2015</t>
  </si>
  <si>
    <t>Revenue:</t>
  </si>
  <si>
    <t>Revenue</t>
  </si>
  <si>
    <t>Revenue, related party</t>
  </si>
  <si>
    <t>Total revenue</t>
  </si>
  <si>
    <t>Cost of revenue</t>
  </si>
  <si>
    <t>Gross profit</t>
  </si>
  <si>
    <t>Operating expenses:</t>
  </si>
  <si>
    <t>Research and development</t>
  </si>
  <si>
    <t>Selling, general and administrative</t>
  </si>
  <si>
    <t>Total operating expenses</t>
  </si>
  <si>
    <t>Loss from operations</t>
  </si>
  <si>
    <t>Interest expense, net</t>
  </si>
  <si>
    <t>Loss from change in fair value of warrant liability</t>
  </si>
  <si>
    <t>Other expense, net</t>
  </si>
  <si>
    <t>Net loss</t>
  </si>
  <si>
    <t>Other comprehensive income (loss)</t>
  </si>
  <si>
    <t>Net loss and comprehensive loss</t>
  </si>
  <si>
    <t>Net loss per share, basic and diluted</t>
  </si>
  <si>
    <t>Weighted-average common shares outstanding, basic and diluted</t>
  </si>
  <si>
    <t>CONDENSED CONSOLIDATED STATEMENTS OF CASH FLOWS (Unaudited) - USD ($) $ in Thousands</t>
  </si>
  <si>
    <t>Operating activities:</t>
  </si>
  <si>
    <t>Adjustments to reconcile net loss to net cash used in operating activities:</t>
  </si>
  <si>
    <t>Depreciation and amortization</t>
  </si>
  <si>
    <t>Stock-based compensation</t>
  </si>
  <si>
    <t>Loss on disposal of fixed assets</t>
  </si>
  <si>
    <t>Change in fair value of warrant liability</t>
  </si>
  <si>
    <t>Amortization of investment premium, net</t>
  </si>
  <si>
    <t>Amortization of debt discount</t>
  </si>
  <si>
    <t>Change in operating assets and liabilities:</t>
  </si>
  <si>
    <t>Accounts receivable, net</t>
  </si>
  <si>
    <t>Accounts receivable from related party</t>
  </si>
  <si>
    <t>Net cash used in operating activities</t>
  </si>
  <si>
    <t>Investing activities:</t>
  </si>
  <si>
    <t>Purchases of short-term investments</t>
  </si>
  <si>
    <t>Maturities of short-term investments</t>
  </si>
  <si>
    <t>Purchase of property and equipment</t>
  </si>
  <si>
    <t>Net cash used in investing activities</t>
  </si>
  <si>
    <t>Financing activities:</t>
  </si>
  <si>
    <t>Issuance of preferred stock for cash, net of offering costs</t>
  </si>
  <si>
    <t>Proceeds from long-term loan, net of issuance costs</t>
  </si>
  <si>
    <t>Fees paid in connection with loan amendment</t>
  </si>
  <si>
    <t>Sale of common stock</t>
  </si>
  <si>
    <t>Net cash provided by financing activities</t>
  </si>
  <si>
    <t>Effect of exchange rate changed on cash and cash equivalents</t>
  </si>
  <si>
    <t>Net decrease in cash and cash equivalents</t>
  </si>
  <si>
    <t>Cash and cash equivalents at beginning of period</t>
  </si>
  <si>
    <t>Cash and cash equivalents at end of period</t>
  </si>
  <si>
    <t>Supplemental cash flow information:</t>
  </si>
  <si>
    <t>Interest paid</t>
  </si>
  <si>
    <t>Non-cash investing and financing activities:</t>
  </si>
  <si>
    <t>Conversion of customer deposit from related party to preferred stock</t>
  </si>
  <si>
    <t>Organization and Basis of Presentation</t>
  </si>
  <si>
    <t>Accounting Policies [Abstract]</t>
  </si>
  <si>
    <t xml:space="preserve">1.
Organization and Basis of Presentation Obalon Therapeutics, Inc., or the Company, was incorporated in the state of Delaware on January 2, 2008. The Company is a commercial-stage medical device company focused on developing and commercializing innovative medical devices to treat obese and overweight people. Using its patented technology, the Company has developed the Obalon balloon system, the first and only FDA approved swallowable, gas-filled intragastric balloon designed to provide progressive and sustained weight loss in obese patients. The consolidated financial statements include the accounts of Obalon Therapeutics, Inc., and its wholly owned subsidiaries, Obalon Italy SRL and Obalon Therapeutics, LLC. Obalon Therapeutics, LLC is a shell Company, which owns 99% of Obalon Mexico DE RL CV. All intercompany balances and transactions have been eliminated in consolidation. The Company’s principal operations are located in Carlsbad, California and it operates in one business segment. As of September 30, 2016, the Company has devoted a substantial portion of its efforts to product development, raising capital, and building infrastructure. The Company has incurred operating losses and has experienced negative cash flows from operations since its inception. In July 2012, the Company realized initial revenue from its planned principal operations. The Company recognized revenue, including revenue from related parties, of $2.6 and $3.1 million for the nine months ended September 30, 2016 and 2015, respectively. However, the Company has not yet established an ongoing source of revenues sufficient to cover its operating costs and has funded its activities to date almost exclusively from debt and equity financings. On September 8, 2016, the Company received premarket approval from the U.S. Food and Drug Administration, or FDA, to market the Obalon balloon system for temporary use to facilitate weight loss in obese adults with a body mass index, or BMI of 30 to 40 who have failed to lose weight through diet and exercise. The Obalon balloon system is intended to be used as an adjunct to a moderate intensity diet and behavior modification program. For all periods presented, all sales are to customers outside of the United States. Initial Public Offering On October 5, 2016, the Company’s Registration Statement on Form S-1 /A (File No. 333-213551) 000 12, 2016. On October 12, 2016, immediately prior to the closing of the IPO, all outstanding shares of convertible preferred stock converted into 10,360,419 shares of common stock and 12,217 shares of common stock were issued upon the automatic net exercise of two warrants. September 2016 Reverse Stock Split In September 2016, the Company’s board of directors approved an amendment to the Company’s amended and restated certificate of incorporation to effect a reverse stock split of the Company’s issued and outstanding common stock and convertible preferred stock at a 2.9-to-1 ratio, which was effected on September 23, 2016. All share and per share information included in the accompanying condensed consolidated financial statements and notes to the condensed consolidated financial statements have been retroactively adjusted to reflect the reverse stock split for the Company’s common and preferred stock for all periods presented. Liquidity As reflected in the accompanying condensed consolidated financial statements, the Company has a limited operating history and the sales and income potential of the Company’s business are unproven. The Company has not been profitable since inception, and as of September 30, 2016, its accumulated deficit was $69.1 million. Since inception, the Company has financed its operations primarily through private placements of preferred securities and, to a lesser extent, debt financing arrangements. The Company expects to continue to incur net losses for the foreseeable future as it builds its sales and marketing organization, prepares for and proceeds to commercialization of its product in the United States and continues research and development efforts. The Company may need additional funding to pay expenses relating to its operating activities, including selling, general and administrative expenses and research and development expenses. Adequate funding, if needed, may not be available to the Company on acceptable terms, or at all. The failure to obtain sufficient funds on acceptable terms could have a material adverse effect on the Company’s business, results of operations or financial condition. </t>
  </si>
  <si>
    <t>Summary of Significant Accounting Policies</t>
  </si>
  <si>
    <t>2.
Summary of Significant Accounting Policies There were no significant changes to the accounting policies during the nine months ended September 30, 2016, from the significant accounting policies described in Note 2 of the “Notes to Consolidated Financial Statements” in the Prospectus dated and filed with the SEC on September 26, 2016, pursuant to Rule 424(b)(4) under the Securities Act of 1933, as amended, or Prospectus. Use of Estimates The preparation of financial statements in conformity with Generally Accepted Accounting Principles, or GAAP, requires management to make estimates and assumptions that affect the reported amounts of assets and liabilities and the disclosure of assets and liabilities at the date of the financial statements and the reported amounts of expenses during the reporting period. On an ongoing basis, management evaluates its estimates, including those related to the warrant liability, stock-based compensation, and income tax uncertainties.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Unaudited Interim Condensed Consolidated Financial Statements The interim condensed consolidated financial statements as of September 30, 2016 and for the nine months ended September 30, 2016 and 2015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position as of September 30, 2016 and its consolidated results of operations and cash flows for the nine months ended September 30, 2016 and 2015. The financial data and other information disclosed in these notes to the condensed consolidated financial statements related to the nine-month periods are also unaudited. The results of operations for the nine months ended September 30, 2016 are not necessarily indicative of the results to be expected for the year ending December 31, 2016 or for any other future annual or interim period. The balance sheet as of December 31, 2015 included herein was derived from the audited financial statements as of that date. These financial statements should be read in conjunction with the Company’s audited financial statements included in the Prospectus dated October 5, 2016, filed with the SEC on October 6, 2016 pursuant to Rule 424(b)(4) under the Securities Act of 1933, as amended, or the Prospectus. Short-Term Investments The Company classifies its investments as available-for-sale and records such assets at estimated fair value in the balance sheet, with unrealized gains and losses, if any, reported as a component of other comprehensive loss within the consolidated statements of operations and comprehensive loss. All of the Company’s short-term investments are U.S. Treasury notes with maturities of less than one year. For the three and nine months ended September 30, 2016 and 2015, unrealized losses were immaterial. Realized gains and losses would be calculated on the specific-identification method and recorded as interest income (expense). There have been no material realized gains and losses for the three and nine months ended September 30, 2016 or 2015. The Company periodically reviews available-for-sale securities for other-than-temporary declines in fair value below the cost basis whenever events or changes in circumstances indicate the carrying amount of an asset may not be recoverable. Fair Value Measurements The carrying values of the Company’s financial instruments, including cash and cash equivalents, accounts receivable, accounts receivable from related party, accounts payable, and accrued expenses approximate their fair values due to the short maturity of these instruments. The carrying value of the term loan approximates its fair value as the interest rate and other terms are that which are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Deferred Offering Costs Deferred offering costs, which primarily consist of direct incremental legal and accounting fees relating to the IPO, are capitalized. The deferred offering costs will be offset against the IPO proceeds upon the consummation of the offering, which occurred on October 5, 2016. As of September 30, 2016, $2.4 million of deferred offering costs have been incurred, which are included in other current assets in the accompanying condensed consolidated balance sheet. No deferred offering costs were capitalized as of December 31, 2015.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ilutive common stock equivalents are comprised of convertible preferred stock, warrants and unexercised stock options outstanding under the Company’s equity plan. Recent Accounting Pronouncements In May 2014, the Financial Accounting Standards Board, or FASB, issued Accounting Standard Update, or ASU, 2014-09, Revenue from Contracts with Customers. In August 2014, the FASB issued ASU 2014-15, Disclosure of Uncertainties about an Entity’s Ability to Continue as a Going Concern. In July 2015, FASB issued ASU 2015-11, Simplifying the Measurement of Inventory In February 2016, the FASB issued ASU 2016-02, Leases In March 2016, the FASB issued ASU No. 2016-08, Revenue from Contracts with Customers (Topic 606): Principal versus Agent Considerations (Reporting Revenue Gross versus Net), Revenue from Contracts with Customers (Topic 606): Identifying Performance Obligations and Licensing In March 2016, the FASB issued ASU 2016-09, Improvements to Employee Share-Based Payment Accounting In August 2016, the FASB issued ASU 2016-15, Statement of Cash Flows (Topic 230): Classification of certain cash receipts and cash payments ,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does not anticipate that the adoption of ASU 2016-15 will have a material impact on its consolidated financial statements.</t>
  </si>
  <si>
    <t>Fair Value Measurements</t>
  </si>
  <si>
    <t>Fair Value Disclosures [Abstract]</t>
  </si>
  <si>
    <t>3.
Fair Value Measurements Instruments Recorded at Fair Value on a Recurring Basis The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Assets and liabilities measured at fair value on a recurring basis as of September 30, 2016 and December 31, 2015 are as follows (in thousands):
Fair value measurements at reporting date using
Balance as of ‍ September 30, 2016
Quoted prices in active markets for identical assets (Level 1)
Significant other observable inputs (Level 2)
Significant unobservable inputs (Level 3)
Assets:
Cash and cash equivalents:
Money market funds(1)
$
2,049
$
2,049
$
—
$
—
Short-term investments:
U.S. Treasury bonds(2)
11,829
11,829
—
—
Total assets
$
13,878
$
13,878
$
—
$
—
Liabilities:
Warrant liability
$
882
$
—
$
—
$
882
Total liabilities
$
882
$
—
$
—
$
882
Fair value measurements at reporting date using
Balance as of December 31, 2015
Quoted prices in active markets for identical assets (Level 1)
Significant other observable inputs (Level 2)
Significant unobservable inputs (Level 3)
Assets:
Money market funds(1)
$
3,593
$
3,593
$
—
$
—
U.S. Treasury bonds(2)
9,175
9,175
—
—
Total assets
$
12,768
$
12,768
$
—
$
—
Liabilities:
Warrant liability
$
332
$
—
$
—
$
332
Total liabilities
$
332
$
—
$
—
$
332
(1)
Classified as cash and cash equivalents on the condensed consolidated balance sheets.
(2)
Classified as short-term investments on the condensed consolidated balance sheets. The Company’s investments in Level 1 assets are valued based on publicly available quoted market prices for identical securities as of September 30, 2016 and December 31, 2015. The warrant liability is recorded at fair value using the Black-Scholes option pricing model based on the following assumptions as of September 30, 2016 and December 31, 2015:
September 30, 2016
December 31, 2015
Assumed risk-free interest rate
0.90% - 1.64%
1.28% - 2.06%
Assumed volatility
53.42% - 62.36%
66.76% - 70.66%
Expected life
2.40 - 8.00 yrs
3.15 - 8.75 yrs
Expected dividend yield
—%
—%
Preferred stock fair value:
Series D
$
15.00
$
8.41
Series C-1
$
15.00
$
2.24
Series C
$
15.00
$
1.72
The assumptions were determined as follows: Assumed risk-free interest rate — Based on the average yield of U.S. Treasury bills as of the valuation date for the expected term of the award. Assumed volatility — Based on the historical volatility of a number of publicly traded companies comparable in size, business model, industry and business description. Expected life — Based on the remaining contractual term of warrant as of the valuation date. Expected dividend yield — Based upon the Company’s historic dividends and dividend expectations for the foreseeable future. Preferred stock fair value — On September 30, 2016, the Company was in the process of pricing its common stock for sale to the public and the midpoint of the pricing range was $15.00. As all preferred stock would immediately convert to common stock upon the consummation of the IPO, the Company used $15.00 as it represented the preferred stock fair value as of September 30, 2016. Given the absence of a public trading market on December 31, 2015, the Company considered numerous objective and subjective factors to determine the fair value of preferred stock at each valuation date. These factors included, but were not limited to, (i) contemporaneous valuations of preferred stock performed by unrelated third-party specialists; (ii) the prices for preferred stock sold to outside investors; (iii) the rights, preferences and privileges of preferred stock relative to common stock; (iv) developments in the business; and (v) the likelihood of achieving a liquidity event, such as an IPO or a merger or acquisition of the Company, given prevailing market conditions. As of September 30, 2016 and December 31, 2015, reasonable changes in the unobservable inputs would not be expected to have a significant impact on the consolidated financial statements. The Company’s policy is to recognize transfers between levels of the fair value hierarchy on the date of the event or change in circumstances that caused the transfer. There were no significant transfers into or out of Level 1, 2, or 3 for the nine months ended September 30, 2016 and the year ended December 31, 2015. The following table provides reconciliation for all liabilities measured at fair value using significant unobservable inputs (Level 3) for the nine months ended September 30, 2016 and the year ended December 31, 2016 (in thousands):
Fair value measurements at reporting date using significant unobservable inputs (Level 3)
Balance at December 31, 2014
$
56
Issuance of warrants for the purchase of convertible preferred stock
242
Change in fair value of warrant liability
34
Balance at December 31, 2015
332
Change in fair value of warrant liability
550
Balance at September 30, 2016
$
882
Instruments Not Recorded at Fair Value on a Recurring Basis The estimated fair value of long-term debt is determined by Level 2 inputs and is based primarily on quoted market prices for the same or similar issues. The recorded value of long-term debt approximates the current fair value based the Second Amendment to the Loan and Security Agreement, or the 2016 Loan Agreement, entered into with Pacific Western Bank in September 2016.</t>
  </si>
  <si>
    <t>Net Loss per Share</t>
  </si>
  <si>
    <t>Earnings Per Share [Abstract]</t>
  </si>
  <si>
    <t>4.
Net Loss per Share The following table sets forth the computation of basic and diluted net loss per share of common stock (in thousands, except for shares and per share data):
Three Months Ended September 30,
Nine Months Ended September 30,
2016
2015
2016
2015
Net loss
$
(5,260
)
$
(3,562
)
$
(12,972
)
$
(10,719
)
Weighted-average common shares outstanding, basic and diluted
963,724
574,044
706,688
572,818
Net loss per share, basic and diluted
$
(5.46
)
$
(6.21
)
$
(18.36
)
$
(18.71
) The following table sets forth the outstanding potentially dilutive securities determined using the treasury stock and if-converted methods that have been excluded in the calculation of diluted net loss per share because to do so would be anti-dilutive (in common stock equivalent shares):
Three Months Ended September 30,
Nine Months Ended September 30,
2016
2015
2016
2015
Convertible preferred stock, on an as-if-converted basis
10,360,419
8,443,994
9,524,692
8,443,994
Stock options to purchase common stock
163,967
—
220,818
—
Total
10,524,386
8,443,994
9,745,510
8,443,994</t>
  </si>
  <si>
    <t>Balance Sheet Details</t>
  </si>
  <si>
    <t>Balance Sheet Related Disclosures [Abstract]</t>
  </si>
  <si>
    <t>5.
Balance Sheet Details Short-term investments consist of the following (in thousands):
Maturity (in years)
Amortized cost
Gross unrealized gains
Gross unrealized losses
Estimated fair value
At September 30, 2016:
U.S. Treasury
1 year or less
$
11,828
$
1
$
—
$
11,829
Maturity (in years)
Amortized cost
Gross unrealized gains
Gross unrealized losses
Estimated fair value
At December 31, 2015:
U.S. Treasury
1 year or less
$
9,178
$
—
$
(3
)
$
9,175
Inventory consist of the following (in thousands):
September 30, 2016
December 31, 2015
Raw materials
$
315
$
235
Work in process
12
121
Finished goods
111
7
Total
$
438
$
363
Other current assets consist of the following (in thousands):
September 30, 2016
December 31, 2015
Deferred offering costs
$
2,363
$
—
Prepaid assets
353
234
Interest receivable
52
25
Other assets
89
14
Total
$
2,857
$
273
Property and equipment, net consist of the following (in thousands):
September 30, 2016
December 31, 2015
Computer equipment
$
295
$
255
Leasehold improvements
193
181
Furniture and fixtures
93
82
Scientific equipment
829
770
Construction in progress, or CIP
159
24
1,569
1,312
Less: accumulated depreciation and amortization
(1,034
)
(894
)
Total
$
535
$
418
Depreciation and amortization expense was $0.1 million for both the nine months ended September 30, 2016 and 2015. Other current liabilities consist of the following (in thousands):
September 30, 2016
December 31, 2015
Accrued IPO costs
$
993
$
—
Accrued professional fees
677
195
Accrued legal
257
162
Accrued interest
38
44
Other accrued expenses
469
92
Total
$
2,434
$
493</t>
  </si>
  <si>
    <t>Term Loan</t>
  </si>
  <si>
    <t>Debt Disclosure [Abstract]</t>
  </si>
  <si>
    <t>6.
Term Loan In June 2013, the Company entered into a loan and security agreement, or 2013 Loan Agreement, with Square 1 Bank allowing for borrowings up to $3.0 million. In addition to the interest payments, Square 1 Bank received warrants for the purchase of up to 8,693 shares of the Company’s Series C-1 convertible preferred stock. In October 2014, the Company amended the 2013 Loan Agreement and executed a $10.0 million credit facility with Square 1 Bank, or 2014 Loan Agreement. The 2014 Loan Agreement was separated into two tranches, Term Loan A and Term Loan B. Term Loan A was $5.0 million, which included the existing $3.0 million of outstanding debt and the additional $2.0 million that was funded upon closing of the 2014 Loan Agreement. Term Loan B was $5.0 million and was available upon receipt of at least $20.0 million in proceeds from the issuance and sale of the Company’s equity securities to investors. Term Loan B was funded after the close of the Company’s Series D financing in January 2015. As part of the 2014 Loan Agreement, the Company issued Square 1 Bank additional warrants to purchase up to 27,869 shares of its Series D convertible preferred stock at $7.5351 per share. The present value of the future cash flows under the 2014 Loan Agreement terms did not exceed the present value of the future cash flows under the 2013 Loan Agreement terms by more than 10%. As such, the Company treated this amendment as a modification and recorded the associated immaterial facility fee and the associated immaterial fair value of the warrants as a discount to the 2014 Loan Agreement. This discount and the remaining balance of debt issuance costs and debt discount of the 2013 Loan Agreement were amortized to interest expense over the remaining term of the 2014 Loan Agreement using the effective-interest method. On September 7, 2016, the Company entered into the 2016 Loan Agreement, with Pacific Western Bank (as successor in interest to Square 1 Bank), which amends the existing outstanding debt agreement described above. The 2016 Loan Agreement allows for total borrowings up to $15.0 million in two tranches as follows: a first tranche consisting of $10.0 million funded on September 7, 2016, of which the full $10.0 million must be used to repay the existing debt with Pacific Western Bank on a net settlement basis (pursuant to its original terms); and a second tranche consisting of an additional $5.0 million which may be drawn at any time prior to March 7, 2017. The first tranche and the second tranche are collectively referred to as the “Term Loans.” The Term Loans bear interest at the greater of prime rate plus 1.50% per annum, or 5.00%. The Term Loans mature on September 7, 2020 and have an interest-only period through March 2018 followed by 30 equal monthly installments of principal and interest. The Term Loans may be prepaid in full at any time with no additional cost. The present value of the future cash flows under the 2016 Loan Agreement did not exceed the present value of the future cash flows under the 2014 Loan Agreement terms by more than 10%. As such, the Company treated the 2016 Loan Agreement as a modification and recorded the associated immaterial facility fee as a discount to the 2016 Loan Agreement. This discount and the remaining balance of debt issuance costs and debt discount of the 2014 Loan Agreement are amortized to interest expense over the remaining term of the 2016 Loan Agreement using the effective-interest method. Pursuant to the 2016 Loan Agreement, the Company issued to Pacific Western Bank a warrant to purchase a number of the Company’s Series E Preferred Stock, at a purchase price of $8.2932 per share, equal to 3.0% of the total amount of up to $5.0 million of debt drawn over $10.0 million divided by the purchase price, which automatically converted into a warrant to purchase the same number of shares of common stock immediately prior to the closing of the Company’s IPO, and will only be exercisable in the event that the Company borrows all or part of the second tranche. As the Company has not drawn down on the second tranche, none of these warrants are exercisable as of September 30, 2016. The 2016 Loan Agreement also requires that, if the Company’s total cash is less than $15.0 million, the Company is required to maintain all its deposits, transaction accounts and primary investment accounts with Pacific Western Bank, and if the Company’s total cash is greater than $15.0 million, it is required to maintain 50% of its deposits, transaction accounts and primary investment accounts with Pacific Western Bank. In addition, should the Company draw on the second tranche and its cash balance fall below $5.0 million, the Company is required to deliver a signed term sheet to Pacific Western Bank that is reasonably acceptable to the bank for the sale of the Company’s equity securities. Total long-term loan and unamortized debt discount balances are as follows (in thousands):
September 30, 2016
Face value
$
10,000
Less: debt issuance costs
(114
)
Total long-term loan
$
9,886
Less: current portion of long-term loan
—
Total long-term loan, excluding current portion
$
9,886
As of September 30, 2016, future principal payments due under the 2016 Loan Agreement are as follows (in thousands):
Year ended:
December 31, 2016
$
—
December 31, 2017
—
December 31, 2018
3,000
December 31, 2019
4,000
December 31, 2020
3,000
Total future principal payments due under the 2016 Loan Agreement
$
10,000</t>
  </si>
  <si>
    <t>Stock-Based Compensation</t>
  </si>
  <si>
    <t>Disclosure Of Compensation Related Costs Sharebased Payments [Abstract]</t>
  </si>
  <si>
    <t xml:space="preserve">7.
Stock-Based Compensation The Company adopted an Equity Incentive Plan, or the Plan, in 2008, under which 2,380,074 shares of common stock are reserved for issuance to employees, nonemployee directors, and consultants of the Company. The Plan provides for the grant of incentive stock options, nonstatutory stock options, rights to purchase restricted stock, stock appreciation rights, dividend equivalents, stock payments, and restricted stock units to eligible recipients. The fair value of stock options for employees was estimated using a Black-Scholes option pricing model with the following assumptions:
Three Months Ended September 30,
Nine Months Ended September 30,
2016
2015
2016
2015
Assumed risk-free interest rate
1.42
%
1.57
%
1.42%-1.53%
1.57
%
Assumed volatility
52.96
%
61.53
%
52.96%-53.49%
61.53
%
Expected option life
6.1 years
6.1 years
6.1 years
6.1 years
Expected dividend yield
—
%
—
%
—
%
—
% The Company recognized stock-based compensation straight-line over the vesting term of the options. The Company recorded non-cash compensation, including non-cash compensation to employees and nonemployees in the condensed consolidated statements of operations and comprehensive loss as follows (in thousands):
Three Months Ended September 30,
Nine Months Ended September 30,
2016
2015
2016
2015
Cost of revenue
$
8
$
8
$
23
$
23
Research and development
13
12
38
35
Selling, general and administrative
34
33
139
95
Total
$
55
$
53
$
200
$
153
Unrecognized compensation expense at September 30, 2016 was approximately $0.8 million, which is expected to be recognized over a weighted-average term of 3.3 years. Equity instruments issued to nonemployees are initially recorded at their grant-date fair value and are periodically revalued using the Black-Scholes Option Pricing model as the equity instruments vest and are recognized as expense over the related service period. Stock-based compensation expense to nonemployees was immaterial for the nine months ended September 30, 2016 and 2015. The following table summarizes stock option transactions for the Plan for the nine months ended September 30, 2016 (in thousands, except shares and per share data):
Number of shares
Weighted- average exercise price
Weighted- average remaining contractual life (in years)
Aggregate intrinsic value (in thousands)
Outstanding at December 31, 2015
1,298,868
$
1.44
Options granted
740,782
1.85
Options exercised
(808,498
)
1.32
Options canceled
(41,904
)
2.23
Outstanding at September 30, 2016
1,189,248
$
1.74
8.3
$
15,503
Vested and expected to vest at September 30, 2016
1,098,691
$
1.75
8.3
$
14,298
Vested and exercisable at September 30, 2016
397,373
$
1.76
6.5
$
4,998
All options outstanding are exercisable under the early exercise provisions of the Plan. Options granted under the Plan that are exercised prior to vesting are subject to repurchase by the Company at the original issue price and will vest according to the respective option agreement. For the nine months ended September 30, 2016, 252,453 options were early exercised and 246,927 remain unvested as of September 30, 2016 with a related liability of $0.3 million recorded under other current liabilities on the Company’s condensed consolidated balance sheet as of September 30, 2016. </t>
  </si>
  <si>
    <t>Convertible Preferred Stock and Stockholders' Deficit</t>
  </si>
  <si>
    <t>Equity [Abstract]</t>
  </si>
  <si>
    <t>8.
Convertible Preferred Stock and Stockholders’ Deficit Convertible Preferred Stock Convertible preferred stock consisted of the following (in thousands, except for shares):
As of September 30, 2016
Shares authorized
Shares issued and outstanding
Net carrying value
Aggregate liquidation preference
Series A
2,333,332
804,595
$
6,773
$
7,000
Series B
4,333,332
1,494,248
6,454
6,500
Series C
7,809,006
2,668,533
16,393
16,523
Series C-1
1,418,042
480,286
4,984
5,000
Series D
8,076,436
2,732,552
20,095
20,590
Series E
10,490,611
1,916,425
15,799
15,893
Total
34,460,759
10,096,639
$
70,498
$
71,506
Outstanding Warrants The following warrants were outstanding as of September 30, 2016:
Shares
Weighted- average exercise price
Issuance date
Expiration date
Series C
24,224
$
6.1918
Feb 24, 2012
Feb 24, 2019
Series C-1
8,693
10.36
Jun 14, 2013
Jun 14, 2023
Series D
27,869
7.5351
Oct 01, 2014
Oct
Series D
7,962
7.5351
Mar 15, 2015
Mar 15, 2023
Series D
16,588
7.5351
Mar 16, 2015
Mar 16, 2023
Total
85,336
$
7.4408
Series E Preferred Stock On April 29, 2016, the Company completed its Series E financing. The Company sold 1,916,425 shares of Series E stock at $8.2932 per share for cash proceeds of $15.8 million, gross of $0.1 million in issuance costs. The holders of Series E stock are entitled to receive dividends, if declared, at a rate of $0.6635 per annum. In the event of liquidation, the holders of Series E shares are entitled to receive liquidation preferences at the rate of $8.2932 per share. Each share of Series E stock is convertible to one share of common stock immediately upon (i) the Company’s sale of its common stock in a firm commitment underwritten public offering pursuant to a registration statement under the Securities Act of 1933, as amended, in which per share price is at least $12.44 (as adjusted) or (ii) the affirmative vote of more than 67% of the holders of the then-outstanding preferred stock voting together as a single class. The convertible preferred stock has been classified as temporary equity in the accompanying condensed consolidated balance sheets as the shares include provisions allowing the holder to cause redemption of the shares upon certain changes in control events that are outside of the Company’s control. Amendments to Certificate of Incorporation On April 29, 2016, the Company amended its amended and restated certificate of incorporation to:
•
increase the total number of shares authorized from 63,805,954 to 79,460,759, of which 45,000,000 are designated as common stock and 34,460,759 are designated as preferred stock;
•
reduce the liquidation preference on Series D preferred stock from $15.0701 per share to $7.5351 per share;
•
create three classes of preferred stock- Series E, Series D and Junior preferred stock. Holders of Series E preferred stockholder receive payment of liquidation distributions and dividends prior and in preference to holders of Series D and Junior preferred stock. Holders of Series D preferred stock receive payment of liquidation distributions and dividends prior and in preference to holders of Junior preferred stock. Liquidation distributions to holders of Junior preferred stock are made pari passu and are made in preference to any payments to the holders of common stock;
•
modify the IPO price at which each share of preferred stock is automatically converted to common from $11.3025 per share to $12.44 per share (as adjusted for Recapitalizations); and
•
change the automatic conversion of the preferred stock to no longer require the affirmative vote of more than 67% of the Series D convertible preferred stock, but only requiring the affirmative vote of more than 67% of the holders of then outstanding preferred stock voting together as a single class. On October 12, 2016, the Company’s certificate of incorporation was further amended in connection with the closing of the IPO. See Note 12 for further detail. Common Stock Reserved for Future Issuance Common stock reserved for future issuance consists of the following at September 30, 2016:
Conversion of preferred stock
10,360,419
Stock options issued and outstanding
1,189,248
Authorized for future option grants
223,371
Warrants outstanding
85,336
Total common stock
11,858,374</t>
  </si>
  <si>
    <t>Income Taxes</t>
  </si>
  <si>
    <t>Income Tax Disclosure [Abstract]</t>
  </si>
  <si>
    <t xml:space="preserve">9.
Income Taxes For the nine months ended September 30, 2016 and 2015, the Company did not record an income tax provision. The U.S. federal and California deferred tax assets generated from the Company’s net operating losses have been fully reserved, as the Company believes it is not more likely than not the benefit will be realized. </t>
  </si>
  <si>
    <t>Commitments and Contingencies</t>
  </si>
  <si>
    <t>Commitments And Contingencies Disclosure [Abstract]</t>
  </si>
  <si>
    <t xml:space="preserve">10.
Commitments and Contingencies The Company leases facilities under a noncancelable operating lease that expires on March 31, 2017. Under the terms of the facilities lease, the Company is required to pay its proportionate share of property taxes, insurance and normal maintenance costs. Future noncancelable minimum payment obligations under the operating lease were as follows as of September 30, 2016 (in thousands):
Year ended:
December 31, 2016
$
71
December 31, 2017
71
Total future payments due under building lease
$
142
Rent expense was $0.2 million for both nine months ended September 30, 2016 and 2015, respectively. </t>
  </si>
  <si>
    <t>Related Party Transactions</t>
  </si>
  <si>
    <t>Related Party Transactions [Abstract]</t>
  </si>
  <si>
    <t xml:space="preserve">11.
Related Party Transactions In June 2013, the Company and Bader Sultan &amp; Bros. Co W.L.L., or Bader, a healthcare products distributor based in Sufat, Kuwait, entered into a distribution agreement, whereby the Company appointed Bader as a distributor of its products. Sales to Bader began in November 2013. The Company’s agreement with Bader restricts Bader’s ability to sell competing products and requires Bader to purchase a certain number of products from the Company monthly based on annual forecasts that the Company provides to Bader. If Bader does not resell the minimum purchase quantity specified in the contract by the applicable date, then the Company has the right, in its sole discretion, to sell to other distributors in the Middle East or terminate its agreement with Bader. The initial term of the agreement expires in December 2019, and will thereafter automatically renew for successive terms of 12 months, subject to certain exceptions. The agreement can be terminated by the Company immediately upon certain breaches by Bader, or by either Bader or the Company for uncured material breach of the agreement. As part of the 2014 Series D convertible preferred stock financing, Bader purchased 875,903 shares of the Company’s Series D convertible preferred stock. All terms of the purchase of preferred stock were the same for Bader as the other investors. Sales to Bader for the nine months ended September 30, 2016 totaled $2.6 million, which represent 100% of total revenue for the period. As of September 30, 2016, the Company had accounts receivable from Bader of $0.5 million. In January 2015, the Company and Bader amended the distribution agreement. In accordance with the amendment, Bader provided the Company with a deposit of $1.3 million, and committed to minimum product purchases for calendar year 2015. Under the terms of the amendment, the Company reserved the right to keep the deposit as liquidated damages if Bader did not meet the minimum product purchases. The Company classified the deposit as a current liability at December 31, 2015 on the consolidated balance sheets as the minimum product purchase levels were met. In April 2016, the Company and Bader entered into a Payment Direction Letter, resulting in the exchange of the distribution agreement deposit for 154,585 shares Series E convertible preferred stock at a price of $8.2932 per share. </t>
  </si>
  <si>
    <t>Subsequent Events</t>
  </si>
  <si>
    <t>Subsequent Events [Abstract]</t>
  </si>
  <si>
    <t xml:space="preserve">12.
Subsequent Events Initial Public Offering In connection with the IPO discussed in Note 1, the following events occurred:
•
An aggregate of 10,360,419 shares of common stock were issued to the holders of the Company’s Series A, Series B, Series C, Series C-1, Series D and Series E convertible preferred stockholders upon the automatic conversion of all shares of convertible preferred stock to common stock immediately prior to the closing of the IPO.
•
12,217 shares of common stock were issued upon the automatic net exercise of warrants to purchase an aggregate of 24,550 shares of convertible preferred stock.
•
Warrants exercisable for an aggregate of 60,786 shares of convertible preferred stock automatically converted into warrants exercisable for an aggregate of 60,786 shares of common stock.
•
The 2016 Equity Incentive Plan, or 2016 Plan, and the 2016 Employee Stock Purchase Plan, or 2016 ESPP, as described below, were adopted.
•
An aggregate of 223,371 shares of common stock reserved but not issued under the 2008 Plan became available for grant under the 2016 Plan.
•
The Company filed its amended and restated certificate of incorporation on October 12, 2016, authorizing 300,000,000 shares of common stock and 10,000,000 shares of preferred stock. Adoption of 2016 Equity Incentive Plan On October 4, 2016, the 2016 Plan became effective. The 2016 Plan serves as a successor to the 2008 Plan. The 2016 Plan permits the award of stock options, restricted stock awards, stock appreciation rights, restricted stock units, performance awards, cash awards and stock bonuses. The Company reserved 2,200,000 shares of common stock for issuance under the 2016 Plan, plus the 223,271 reserved and unissued shares under the 2008 plan on the effective date of the 2016 Plan. The number of shares reserved for issuance under the 2016 Plan will increase automatically on January 1 of each calendar year continuing through the tenth calendar year during the term of the 2016 Plan by the number of shares equal to 4% of the total outstanding shares of our common stock and common stock equivalents Adoption of 2016 Employee Stock Purchase Plan On October 5, 2016, the 2016 ESPP became effective and common stock equivalents Warrant Exercises On October 10, 2016, warrants for 36,562 shares of the Company's common stock were exercised by via cashless exercise r </t>
  </si>
  <si>
    <t>Summary of Significant Accounting Policies (Policies)</t>
  </si>
  <si>
    <t>Use of Estimates</t>
  </si>
  <si>
    <t>Use of Estimates The preparation of financial statements in conformity with Generally Accepted Accounting Principles, or GAAP, requires management to make estimates and assumptions that affect the reported amounts of assets and liabilities and the disclosure of assets and liabilities at the date of the financial statements and the reported amounts of expenses during the reporting period. On an ongoing basis, management evaluates its estimates, including those related to the warrant liability, stock-based compensation, and income tax uncertainties.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si>
  <si>
    <t>Unaudited Interim Condensed Consolidated Financial Statements</t>
  </si>
  <si>
    <t>Unaudited Interim Condensed Consolidated Financial Statements The interim condensed consolidated financial statements as of September 30, 2016 and for the nine months ended September 30, 2016 and 2015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position as of September 30, 2016 and its consolidated results of operations and cash flows for the nine months ended September 30, 2016 and 2015. The financial data and other information disclosed in these notes to the condensed consolidated financial statements related to the nine-month periods are also unaudited. The results of operations for the nine months ended September 30, 2016 are not necessarily indicative of the results to be expected for the year ending December 31, 2016 or for any other future annual or interim period. The balance sheet as of December 31, 2015 included herein was derived from the audited financial statements as of that date. These financial statements should be read in conjunction with the Company’s audited financial statements included in the Prospectus dated October 5, 2016, filed with the SEC on October 6, 2016 pursuant to Rule 424(b)(4) under the Securities Act of 1933, as amended, or the Prospectus.</t>
  </si>
  <si>
    <t>Short-Term Investments</t>
  </si>
  <si>
    <t>Short-Term Investments The Company classifies its investments as available-for-sale and records such assets at estimated fair value in the balance sheet, with unrealized gains and losses, if any, reported as a component of other comprehensive loss within the consolidated statements of operations and comprehensive loss. All of the Company’s short-term investments are U.S. Treasury notes with maturities of less than one year. For the three and nine months ended September 30, 2016 and 2015, unrealized losses were immaterial. Realized gains and losses would be calculated on the specific-identification method and recorded as interest income (expense). There have been no material realized gains and losses for the three and nine months ended September 30, 2016 or 2015. The Company periodically reviews available-for-sale securities for other-than-temporary declines in fair value below the cost basis whenever events or changes in circumstances indicate the carrying amount of an asset may not be recoverable.</t>
  </si>
  <si>
    <t>Fair Value Measurements The carrying values of the Company’s financial instruments, including cash and cash equivalents, accounts receivable, accounts receivable from related party, accounts payable, and accrued expenses approximate their fair values due to the short maturity of these instruments. The carrying value of the term loan approximates its fair value as the interest rate and other terms are that which are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Deferred Offering Costs</t>
  </si>
  <si>
    <t>Deferred Offering Costs Deferred offering costs, which primarily consist of direct incremental legal and accounting fees relating to the IPO, are capitalized. The deferred offering costs will be offset against the IPO proceeds upon the consummation of the offering, which occurred on October 5, 2016. As of September 30, 2016, $2.4 million of deferred offering costs have been incurred, which are included in other current assets in the accompanying condensed consolidated balance sheet. No deferred offering costs were capitalized as of December 31, 2015.</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ilutive common stock equivalents are comprised of convertible preferred stock, warrants and unexercised stock options outstanding under the Company’s equity plan.</t>
  </si>
  <si>
    <t>Recent Accounting Pronouncements</t>
  </si>
  <si>
    <t>Recent Accounting Pronouncements In May 2014, the Financial Accounting Standards Board, or FASB, issued Accounting Standard Update, or ASU, 2014-09, Revenue from Contracts with Customers. In August 2014, the FASB issued ASU 2014-15, Disclosure of Uncertainties about an Entity’s Ability to Continue as a Going Concern. In July 2015, FASB issued ASU 2015-11, Simplifying the Measurement of Inventory In February 2016, the FASB issued ASU 2016-02, Leases In March 2016, the FASB issued ASU No. 2016-08, Revenue from Contracts with Customers (Topic 606): Principal versus Agent Considerations (Reporting Revenue Gross versus Net), Revenue from Contracts with Customers (Topic 606): Identifying Performance Obligations and Licensing In March 2016, the FASB issued ASU 2016-09, Improvements to Employee Share-Based Payment Accounting In August 2016, the FASB issued ASU 2016-15, Statement of Cash Flows (Topic 230): Classification of certain cash receipts and cash payments ,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does not anticipate that the adoption of ASU 2016-15 will have a material impact on its consolidated financial statements.</t>
  </si>
  <si>
    <t>Fair Value Measurements (Tables)</t>
  </si>
  <si>
    <t>Schedule of Assets and Liabilities Measured at Fair Value on Recurring Basis</t>
  </si>
  <si>
    <t>Assets and liabilities measured at fair value on a recurring basis as of September 30, 2016 and December 31, 2015 are as follows (in thousands):
Fair value measurements at reporting date using
Balance as of ‍ September 30, 2016
Quoted prices in active markets for identical assets (Level 1)
Significant other observable inputs (Level 2)
Significant unobservable inputs (Level 3)
Assets:
Cash and cash equivalents:
Money market funds(1)
$
2,049
$
2,049
$
—
$
—
Short-term investments:
U.S. Treasury bonds(2)
11,829
11,829
—
—
Total assets
$
13,878
$
13,878
$
—
$
—
Liabilities:
Warrant liability
$
882
$
—
$
—
$
882
Total liabilities
$
882
$
—
$
—
$
882
Fair value measurements at reporting date using
Balance as of December 31, 2015
Quoted prices in active markets for identical assets (Level 1)
Significant other observable inputs (Level 2)
Significant unobservable inputs (Level 3)
Assets:
Money market funds(1)
$
3,593
$
3,593
$
—
$
—
U.S. Treasury bonds(2)
9,175
9,175
—
—
Total assets
$
12,768
$
12,768
$
—
$
—
Liabilities:
Warrant liability
$
332
$
—
$
—
$
332
Total liabilities
$
332
$
—
$
—
$
332
(1)
Classified as cash and cash equivalents on the condensed consolidated balance sheets.
(2)
Classified as short-term investments on the condensed consolidated balance sheets.</t>
  </si>
  <si>
    <t>Schedule of Fair Value of Warrant Liability Using Black-Scholes Option Pricing Model</t>
  </si>
  <si>
    <t>The warrant liability is recorded at fair value using the Black-Scholes option pricing model based on the following assumptions as of September 30, 2016 and December 31, 2015:
September 30, 2016
December 31, 2015
Assumed risk-free interest rate
0.90% - 1.64%
1.28% - 2.06%
Assumed volatility
53.42% - 62.36%
66.76% - 70.66%
Expected life
2.40 - 8.00 yrs
3.15 - 8.75 yrs
Expected dividend yield
—%
—%
Preferred stock fair value:
Series D
$
15.00
$
8.41
Series C-1
$
15.00
$
2.24
Series C
$
15.00
$
1.72</t>
  </si>
  <si>
    <t>Schedule of Reconciliation for All Liabilities Measured at Fair Value Using Significant Unobservable Inputs</t>
  </si>
  <si>
    <t>The following table provides reconciliation for all liabilities measured at fair value using significant unobservable inputs (Level 3) for the nine months ended September 30, 2016 and the year ended December 31, 2016 (in thousands):
Fair value measurements at reporting date using significant unobservable inputs (Level 3)
Balance at December 31, 2014
$
56
Issuance of warrants for the purchase of convertible preferred stock
242
Change in fair value of warrant liability
34
Balance at December 31, 2015
332
Change in fair value of warrant liability
550
Balance at September 30, 2016
$
882</t>
  </si>
  <si>
    <t>Net Loss per Share (Tables)</t>
  </si>
  <si>
    <t>Schedule of Computation of Basic and Diluted Net Loss per Share of Common Stock</t>
  </si>
  <si>
    <t xml:space="preserve">The following table sets forth the computation of basic and diluted net loss per share of common stock (in thousands, except for shares and per share data):
Three Months Ended September 30,
Nine Months Ended September 30,
2016
2015
2016
2015
Net loss
$
(5,260
)
$
(3,562
)
$
(12,972
)
$
(10,719
)
Weighted-average common shares outstanding, basic and diluted
963,724
574,044
706,688
572,818
Net loss per share, basic and diluted
$
(5.46
)
$
(6.21
)
$
(18.36
)
$
(18.71
) </t>
  </si>
  <si>
    <t>Schedule of Anti-Dilutive Common Stock Equivalents Excluded from the Calculation of Diluted Net Loss Per Share</t>
  </si>
  <si>
    <t>The following table sets forth the outstanding potentially dilutive securities determined using the treasury stock and if-converted methods that have been excluded in the calculation of diluted net loss per share because to do so would be anti-dilutive (in common stock equivalent shares):
Three Months Ended September 30,
Nine Months Ended September 30,
2016
2015
2016
2015
Convertible preferred stock, on an as-if-converted basis
10,360,419
8,443,994
9,524,692
8,443,994
Stock options to purchase common stock
163,967
—
220,818
—
Total
10,524,386
8,443,994
9,745,510
8,443,994</t>
  </si>
  <si>
    <t>Balance Sheet Details (Tables)</t>
  </si>
  <si>
    <t>Schedule of Short-term Investments</t>
  </si>
  <si>
    <t>Short-term investments consist of the following (in thousands):
Maturity (in years)
Amortized cost
Gross unrealized gains
Gross unrealized losses
Estimated fair value
At September 30, 2016:
U.S. Treasury
1 year or less
$
11,828
$
1
$
—
$
11,829
Maturity (in years)
Amortized cost
Gross unrealized gains
Gross unrealized losses
Estimated fair value
At December 31, 2015:
U.S. Treasury
1 year or less
$
9,178
$
—
$
(3
)
$
9,175</t>
  </si>
  <si>
    <t>Schedule of Inventory</t>
  </si>
  <si>
    <t>Inventory consist of the following (in thousands):
September 30, 2016
December 31, 2015
Raw materials
$
315
$
235
Work in process
12
121
Finished goods
111
7
Total
$
438
$
363</t>
  </si>
  <si>
    <t>Schedule of Other Current Assets</t>
  </si>
  <si>
    <t>Other current assets consist of the following (in thousands):
September 30, 2016
December 31, 2015
Deferred offering costs
$
2,363
$
—
Prepaid assets
353
234
Interest receivable
52
25
Other assets
89
14
Total
$
2,857
$
273</t>
  </si>
  <si>
    <t>Schedule of Property and Equipment, Net</t>
  </si>
  <si>
    <t>Property and equipment, net consist of the following (in thousands):
September 30, 2016
December 31, 2015
Computer equipment
$
295
$
255
Leasehold improvements
193
181
Furniture and fixtures
93
82
Scientific equipment
829
770
Construction in progress, or CIP
159
24
1,569
1,312
Less: accumulated depreciation and amortization
(1,034
)
(894
)
Total
$
535
$
418</t>
  </si>
  <si>
    <t>Schedule of Other Current Liabilities</t>
  </si>
  <si>
    <t>Other current liabilities consist of the following (in thousands):
September 30, 2016
December 31, 2015
Accrued IPO costs
$
993
$
—
Accrued professional fees
677
195
Accrued legal
257
162
Accrued interest
38
44
Other accrued expenses
469
92
Total
$
2,434
$
493</t>
  </si>
  <si>
    <t>Term Loan (Tables)</t>
  </si>
  <si>
    <t>Summary of Total Long-term Loan and Unamortized Debt Discount</t>
  </si>
  <si>
    <t>Total long-term loan and unamortized debt discount balances are as follows (in thousands):
September 30, 2016
Face value
$
10,000
Less: debt issuance costs
(114
)
Total long-term loan
$
9,886
Less: current portion of long-term loan
—
Total long-term loan, excluding current portion
$
9,886</t>
  </si>
  <si>
    <t>Schedule of Future Principal Payments Due</t>
  </si>
  <si>
    <t>As of September 30, 2016, future principal payments due under the 2016 Loan Agreement are as follows (in thousands):
Year ended:
December 31, 2016
$
—
December 31, 2017
—
December 31, 2018
3,000
December 31, 2019
4,000
December 31, 2020
3,000
Total future principal payments due under the 2016 Loan Agreement
$
10,000</t>
  </si>
  <si>
    <t>Stock-Based Compensation (Tables)</t>
  </si>
  <si>
    <t>Summary of Fair Value of Stock Options for Employees was Estimated using Black-Scholes Option Pricing Model</t>
  </si>
  <si>
    <t xml:space="preserve">The fair value of stock options for employees was estimated using a Black-Scholes option pricing model with the following assumptions:
Three Months Ended September 30,
Nine Months Ended September 30,
2016
2015
2016
2015
Assumed risk-free interest rate
1.42
%
1.57
%
1.42%-1.53%
1.57
%
Assumed volatility
52.96
%
61.53
%
52.96%-53.49%
61.53
%
Expected option life
6.1 years
6.1 years
6.1 years
6.1 years
Expected dividend yield
—
%
—
%
—
%
—
% </t>
  </si>
  <si>
    <t>Summary of Non-cash Compensation to Employees and Nonemployees in Condensed Consolidated Statements of Operations and Comprehensive Loss</t>
  </si>
  <si>
    <t>The Company recorded non-cash compensation, including non-cash compensation to employees and nonemployees in the condensed consolidated statements of operations and comprehensive loss as follows (in thousands):
Three Months Ended September 30,
Nine Months Ended September 30,
2016
2015
2016
2015
Cost of revenue
$
8
$
8
$
23
$
23
Research and development
13
12
38
35
Selling, general and administrative
34
33
139
95
Total
$
55
$
53
$
200
$
153</t>
  </si>
  <si>
    <t>Summary of Stock Option Transactions</t>
  </si>
  <si>
    <t>The following table summarizes stock option transactions for the Plan for the nine months ended September 30, 2016 (in thousands, except shares and per share data):
Number of shares
Weighted- average exercise price
Weighted- average remaining contractual life (in years)
Aggregate intrinsic value (in thousands)
Outstanding at December 31, 2015
1,298,868
$
1.44
Options granted
740,782
1.85
Options exercised
(808,498
)
1.32
Options canceled
(41,904
)
2.23
Outstanding at September 30, 2016
1,189,248
$
1.74
8.3
$
15,503
Vested and expected to vest at September 30, 2016
1,098,691
$
1.75
8.3
$
14,298
Vested and exercisable at September 30, 2016
397,373
$
1.76
6.5
$
4,998</t>
  </si>
  <si>
    <t>Convertible Preferred Stock and Stockholders' Deficit (Tables)</t>
  </si>
  <si>
    <t>Schedule of Convertible Preferred Stock</t>
  </si>
  <si>
    <t>Convertible preferred stock consisted of the following (in thousands, except for shares):
As of September 30, 2016
Shares authorized
Shares issued and outstanding
Net carrying value
Aggregate liquidation preference
Series A
2,333,332
804,595
$
6,773
$
7,000
Series B
4,333,332
1,494,248
6,454
6,500
Series C
7,809,006
2,668,533
16,393
16,523
Series C-1
1,418,042
480,286
4,984
5,000
Series D
8,076,436
2,732,552
20,095
20,590
Series E
10,490,611
1,916,425
15,799
15,893
Total
34,460,759
10,096,639
$
70,498
$
71,506</t>
  </si>
  <si>
    <t>Schedule of Outstanding Warrants</t>
  </si>
  <si>
    <t>The following warrants were outstanding as of September 30, 2016:
Shares
Weighted- average exercise price
Issuance date
Expiration date
Series C
24,224
$
6.1918
Feb 24, 2012
Feb 24, 2019
Series C-1
8,693
10.36
Jun 14, 2013
Jun 14, 2023
Series D
27,869
7.5351
Oct 01, 2014
Oct
Series D
7,962
7.5351
Mar 15, 2015
Mar 15, 2023
Series D
16,588
7.5351
Mar 16, 2015
Mar 16, 2023
Total
85,336
$
7.4408</t>
  </si>
  <si>
    <t>Schedule of Common Stock Reserved for Future Issuance</t>
  </si>
  <si>
    <t>Common stock reserved for future issuance consists of the following at September 30, 2016:
Conversion of preferred stock
10,360,419
Stock options issued and outstanding
1,189,248
Authorized for future option grants
223,371
Warrants outstanding
85,336
Total common stock
11,858,374</t>
  </si>
  <si>
    <t>Commitments and Contingencies (Tables)</t>
  </si>
  <si>
    <t>Schedule of Future Noncancelable Minimum Payment Obligations Under Operating Lease</t>
  </si>
  <si>
    <t>Future noncancelable minimum payment obligations under the operating lease were as follows as of September 30, 2016 (in thousands):
Year ended:
December 31, 2016
$
71
December 31, 2017
71
Total future payments due under building lease
$
142</t>
  </si>
  <si>
    <t>Organization and Basis of Presentation - Additional Information (Detail) $ / shares in Units, $ in Thousands</t>
  </si>
  <si>
    <t>Oct. 12, 2016shares</t>
  </si>
  <si>
    <t>Oct. 05, 2016USD ($)$ / sharesshares</t>
  </si>
  <si>
    <t>Sep. 30, 2016USD ($)</t>
  </si>
  <si>
    <t>Sep. 30, 2015USD ($)</t>
  </si>
  <si>
    <t>Sep. 30, 2016USD ($)Segment</t>
  </si>
  <si>
    <t>Dec. 31, 2015USD ($)</t>
  </si>
  <si>
    <t>Basis Of Presentation And Organization [Line Items]</t>
  </si>
  <si>
    <t>Number of operating segments | Segment</t>
  </si>
  <si>
    <t>Total revenue | $</t>
  </si>
  <si>
    <t>Reverse stock split ratio description</t>
  </si>
  <si>
    <t>2.9-to-1 ratio</t>
  </si>
  <si>
    <t>Reverse stock split ratio</t>
  </si>
  <si>
    <t>Accumulated deficit | $</t>
  </si>
  <si>
    <t>Subsequent Event</t>
  </si>
  <si>
    <t>Number of convertible preferred stock converted into common stock</t>
  </si>
  <si>
    <t>Subsequent Event | Common Stock</t>
  </si>
  <si>
    <t>Aggregate cash proceeds from IPO, net of underwriting discounts, commissions, and estimated offering costs | $</t>
  </si>
  <si>
    <t>IPO closure date</t>
  </si>
  <si>
    <t>Oct. 12,
		2016</t>
  </si>
  <si>
    <t>Common stock issued upon exercise of warrants</t>
  </si>
  <si>
    <t>Number of warrants exercise</t>
  </si>
  <si>
    <t>IPO | Subsequent Event | Common Stock</t>
  </si>
  <si>
    <t>Aggregate Shares of common stock sold</t>
  </si>
  <si>
    <t>Common stock, price per share | $ / shares</t>
  </si>
  <si>
    <t>Obalon Mexico DE RL CV [Member]</t>
  </si>
  <si>
    <t>Ownership percentage in subsidiary</t>
  </si>
  <si>
    <t>99.00%</t>
  </si>
  <si>
    <t>Summary of Significant Accounting Policies - Additional Information (Detail) - USD ($)</t>
  </si>
  <si>
    <t>Summary Of Significant Accounting Policies [Line Items]</t>
  </si>
  <si>
    <t>Deferred offering costs</t>
  </si>
  <si>
    <t>Other Current Assets</t>
  </si>
  <si>
    <t>Fair Value Measurements - Schedule of Assets and Liabilities Measured at Fair Value on Recurring Basis (Details) - USD ($) $ in Thousands</t>
  </si>
  <si>
    <t>Fair Value Assets And Liabilities Measured On Recurring Basis [Line Items]</t>
  </si>
  <si>
    <t>Total assets measured at fair value</t>
  </si>
  <si>
    <t>Total liabilities measured at fair value</t>
  </si>
  <si>
    <t>Money Market Funds</t>
  </si>
  <si>
    <t>U.S. Treasury Bonds</t>
  </si>
  <si>
    <t>Quoted Prices in Active Markets for Identical Assets (Level 1)</t>
  </si>
  <si>
    <t>Quoted Prices in Active Markets for Identical Assets (Level 1) | Money Market Funds</t>
  </si>
  <si>
    <t>Quoted Prices in Active Markets for Identical Assets (Level 1) | U.S. Treasury Bonds</t>
  </si>
  <si>
    <t>Significant Unobservable Inputs (Level 3)</t>
  </si>
  <si>
    <t>Warrant Liability</t>
  </si>
  <si>
    <t>Warrant Liability | Significant Unobservable Inputs (Level 3)</t>
  </si>
  <si>
    <t>Fair Value Measurements - Schedule of Fair Value of Warrant Liability Using Black-Scholes Option Pricing Model (Details) - $ / shares</t>
  </si>
  <si>
    <t>12 Months Ended</t>
  </si>
  <si>
    <t>Series D Preferred Stock</t>
  </si>
  <si>
    <t>Fair Value Assets And Liabilities Measured On Recurring And Nonrecurring Basis Valuation Techniques [Line Items]</t>
  </si>
  <si>
    <t>Common stock, price per share</t>
  </si>
  <si>
    <t>Series C-1 Preferred Stock</t>
  </si>
  <si>
    <t>Series C Preferred Stock</t>
  </si>
  <si>
    <t>Minimum</t>
  </si>
  <si>
    <t>Assumed risk-free interest rate</t>
  </si>
  <si>
    <t>0.90%</t>
  </si>
  <si>
    <t>1.28%</t>
  </si>
  <si>
    <t>Assumed volatility</t>
  </si>
  <si>
    <t>53.42%</t>
  </si>
  <si>
    <t>66.76%</t>
  </si>
  <si>
    <t>Expected life</t>
  </si>
  <si>
    <t>2 years 4 months 24 days</t>
  </si>
  <si>
    <t>3 years 1 month 24 days</t>
  </si>
  <si>
    <t>Maximum</t>
  </si>
  <si>
    <t>1.64%</t>
  </si>
  <si>
    <t>2.06%</t>
  </si>
  <si>
    <t>62.36%</t>
  </si>
  <si>
    <t>70.66%</t>
  </si>
  <si>
    <t>8 years</t>
  </si>
  <si>
    <t>8 years 9 months</t>
  </si>
  <si>
    <t>Fair Value Measurements - Additional Information (Details) - USD ($)</t>
  </si>
  <si>
    <t>Fair Value Assets And Liabilities Measured On Recurring And Nonrecurring Basis [Line Items]</t>
  </si>
  <si>
    <t>Fair value assets and liabilities transfer between levels</t>
  </si>
  <si>
    <t>Common Stock | Midpoint Price</t>
  </si>
  <si>
    <t>Preferred Stock | Midpoint Price</t>
  </si>
  <si>
    <t>Fair Value Measurements - Schedule of Reconciliation for All Liabilities Measured at Fair Value Using Significant Unobservable Inputs (Details) - USD ($) $ in Thousands</t>
  </si>
  <si>
    <t>Balance balance</t>
  </si>
  <si>
    <t>Issuance of warrants for the purchase of convertible preferred stock</t>
  </si>
  <si>
    <t>Ending balance</t>
  </si>
  <si>
    <t>Net Loss per Share - Schedule of Computation of Basic and Diluted Net Loss Per Share of Common Stock (Details) - USD ($) $ / shares in Units, $ in Thousands</t>
  </si>
  <si>
    <t>Net Loss per Share - Schedule of Anti-Dilutive Common Stock Equivalents Excluded from the Calculation of Diluted Net Loss Per Share (Details) - shares</t>
  </si>
  <si>
    <t>Antidilutive Securities Excluded From Computation Of Earnings Per Share [Line Items]</t>
  </si>
  <si>
    <t>Anti-dilutive securities excluded from computation of diluted net loss per share</t>
  </si>
  <si>
    <t>Convertible Preferred Stock</t>
  </si>
  <si>
    <t>Stock Options to Purchase Common Stock</t>
  </si>
  <si>
    <t>Balance Sheet Details - Schedule of Short-term Investments (Details) - U.S. Treasury Bonds - Maturity in 1 Year or Less - USD ($) $ in Thousands</t>
  </si>
  <si>
    <t>Schedule Of Available For Sale Securities [Line Items]</t>
  </si>
  <si>
    <t>Amortized cost</t>
  </si>
  <si>
    <t>Gross unrealized gains</t>
  </si>
  <si>
    <t>Gross unrealized losses</t>
  </si>
  <si>
    <t>Estimated fair value</t>
  </si>
  <si>
    <t>Balance Sheet Details - Schedule of Inventory (Details) - USD ($) $ in Thousands</t>
  </si>
  <si>
    <t>Raw materials</t>
  </si>
  <si>
    <t>Work in process</t>
  </si>
  <si>
    <t>Finished goods</t>
  </si>
  <si>
    <t>Total</t>
  </si>
  <si>
    <t>Balance Sheet Details - Schedule of Other Current Assets (Details) - USD ($) $ in Thousands</t>
  </si>
  <si>
    <t>Prepaid assets</t>
  </si>
  <si>
    <t>Interest receivable</t>
  </si>
  <si>
    <t>Other assets</t>
  </si>
  <si>
    <t>Balance Sheet Details - Schedule of Property and Equipment, Net (Details) - USD ($) $ in Thousands</t>
  </si>
  <si>
    <t>Property Plant And Equipment [Line Items]</t>
  </si>
  <si>
    <t>Property and equipment, gross</t>
  </si>
  <si>
    <t>Less: accumulated depreciation and amortization</t>
  </si>
  <si>
    <t>Computer Equipment</t>
  </si>
  <si>
    <t>Leasehold Improvements</t>
  </si>
  <si>
    <t>Furniture and Fixtures</t>
  </si>
  <si>
    <t>Scientific Equipment</t>
  </si>
  <si>
    <t>Construction In Progress, or CIP</t>
  </si>
  <si>
    <t>Balance Sheet Details - Additional Information (Details) - USD ($) $ in Thousands</t>
  </si>
  <si>
    <t>Depreciation and amortization expense</t>
  </si>
  <si>
    <t>Balance Sheet Details - Schedule of Other Current Liabilities (Details) - USD ($) $ in Thousands</t>
  </si>
  <si>
    <t>Accrued IPO costs</t>
  </si>
  <si>
    <t>Accrued professional fees</t>
  </si>
  <si>
    <t>Accrued legal</t>
  </si>
  <si>
    <t>Accrued interest</t>
  </si>
  <si>
    <t>Other accrued expenses</t>
  </si>
  <si>
    <t>Term Loan - Additional Information (Details)</t>
  </si>
  <si>
    <t>1 Months Ended</t>
  </si>
  <si>
    <t>Oct. 31, 2014USD ($)Tranche$ / sharesshares</t>
  </si>
  <si>
    <t>Sep. 30, 2016USD ($)$ / sharesshares</t>
  </si>
  <si>
    <t>Sep. 07, 2016USD ($)Tranche</t>
  </si>
  <si>
    <t>Jun. 30, 2013USD ($)shares</t>
  </si>
  <si>
    <t>Debt Instrument [Line Items]</t>
  </si>
  <si>
    <t>Shares issued price per share for term loan | $ / shares</t>
  </si>
  <si>
    <t>2014 Loan Agreement | Maximum</t>
  </si>
  <si>
    <t>Percentage change in present value of the future cash flows used to classify amendment</t>
  </si>
  <si>
    <t>10.00%</t>
  </si>
  <si>
    <t>2016 Loan Agreement | If Total Cash is Less than $15.0 Million</t>
  </si>
  <si>
    <t>Requirement of the loan agreement</t>
  </si>
  <si>
    <t>The Company is required to maintain all its deposits, transaction accounts and primary investment accounts with Pacific Western Bank</t>
  </si>
  <si>
    <t>2016 Loan Agreement | If Total Cash is Greater than $15.0 Million</t>
  </si>
  <si>
    <t>It is required to maintain 50% of its deposits, transaction accounts and primary investment accounts with Pacific Western Bank</t>
  </si>
  <si>
    <t>Percentage of deposits and accounts to be maintained with the bank</t>
  </si>
  <si>
    <t>50.00%</t>
  </si>
  <si>
    <t>2016 Loan Agreement | If Second Tranche Cash Fall Below $5.0 Million</t>
  </si>
  <si>
    <t>The Company is required to deliver a signed term sheet to Pacific Western Bank that is reasonably acceptable to the bank for the sale of the Company’s equity securities</t>
  </si>
  <si>
    <t>2016 Loan Agreement | Maximum</t>
  </si>
  <si>
    <t>Square 1 Bank | 2013 Loan Agreement</t>
  </si>
  <si>
    <t>Term loan, maximum borrowings</t>
  </si>
  <si>
    <t>Square 1 Bank | 2013 Loan Agreement | Series C-1 Convertible Preferred Stock</t>
  </si>
  <si>
    <t>Warrants issued for purchase of stock | shares</t>
  </si>
  <si>
    <t>Square 1 Bank | 2014 Loan Agreement</t>
  </si>
  <si>
    <t>Number of tranches | Tranche</t>
  </si>
  <si>
    <t>Square 1 Bank | 2014 Loan Agreement | Series D Convertible Preferred Stock</t>
  </si>
  <si>
    <t>Square 1 Bank | 2014 Loan Agreement | Term Loan A</t>
  </si>
  <si>
    <t>Term loan, outstanding debt</t>
  </si>
  <si>
    <t>Additional debt issuance under credit facility</t>
  </si>
  <si>
    <t>Square 1 Bank | 2014 Loan Agreement | Term Loan B</t>
  </si>
  <si>
    <t>Minimum proceeds form issuance and sale of the equity securities</t>
  </si>
  <si>
    <t>Pacific Western Bank | 2016 Loan Agreement</t>
  </si>
  <si>
    <t>Term loan, maturity date</t>
  </si>
  <si>
    <t>Sep. 7,
		2020</t>
  </si>
  <si>
    <t>Term loan, payment description</t>
  </si>
  <si>
    <t>Interest-only period through March 2018 followed by 30 equal monthly installments of principal and interest.</t>
  </si>
  <si>
    <t>Term loan, number of installments</t>
  </si>
  <si>
    <t>30 months</t>
  </si>
  <si>
    <t>Percentage of borrowings for issuance of warrant</t>
  </si>
  <si>
    <t>3.00%</t>
  </si>
  <si>
    <t>Number of warrants exercise | shares</t>
  </si>
  <si>
    <t>Pacific Western Bank | 2016 Loan Agreement | Prime Rate</t>
  </si>
  <si>
    <t>Term loan, variable interest rate</t>
  </si>
  <si>
    <t>1.50%</t>
  </si>
  <si>
    <t>Pacific Western Bank | 2016 Loan Agreement | Minimum</t>
  </si>
  <si>
    <t>Term loan, fixed interest rate</t>
  </si>
  <si>
    <t>5.00%</t>
  </si>
  <si>
    <t>Pacific Western Bank | 2016 Loan Agreement | Series E Convertible Preferred Stock</t>
  </si>
  <si>
    <t>Purchase price per share | $ / shares</t>
  </si>
  <si>
    <t>Pacific Western Bank | 2016 Loan Agreement | First Tranche</t>
  </si>
  <si>
    <t>Pacific Western Bank | 2016 Loan Agreement | Second Tranche</t>
  </si>
  <si>
    <t>Additional term loan available for draw down</t>
  </si>
  <si>
    <t>Term Loan - Summary of Total Long-term Loan and Unamortized Debt Discount (Details) - USD ($) $ in Thousands</t>
  </si>
  <si>
    <t>Face value</t>
  </si>
  <si>
    <t>Less: debt issuance costs</t>
  </si>
  <si>
    <t>Total long-term loan</t>
  </si>
  <si>
    <t>Less: current portion of long-term loan</t>
  </si>
  <si>
    <t>Term Loan - Schedule of Future Principal Payments Due (Details) $ in Thousands</t>
  </si>
  <si>
    <t>Long-term Debt, Fiscal Year Maturity [Abstract]</t>
  </si>
  <si>
    <t>2016 Loan Agreement</t>
  </si>
  <si>
    <t>December 31, 2018</t>
  </si>
  <si>
    <t>December 31, 2019</t>
  </si>
  <si>
    <t>December 31, 2020</t>
  </si>
  <si>
    <t>Stock-Based Compensation - Additional Information (Details) $ in Millions</t>
  </si>
  <si>
    <t>Sep. 30, 2016USD ($)shares</t>
  </si>
  <si>
    <t>Share Based Compensation Arrangement By Share Based Payment Award [Line Items]</t>
  </si>
  <si>
    <t>Common stock shares reserved for issuance</t>
  </si>
  <si>
    <t>Unrecognized compensation expense | $</t>
  </si>
  <si>
    <t>Weighted average compensation cost recognition period</t>
  </si>
  <si>
    <t>3 years 3 months 18 days</t>
  </si>
  <si>
    <t>Stock options early exercised</t>
  </si>
  <si>
    <t>Stock options remaining, unvested</t>
  </si>
  <si>
    <t>Other Current Liabilities [Member]</t>
  </si>
  <si>
    <t>Stock options early exercised liability | $</t>
  </si>
  <si>
    <t>Equity Incentive Plan</t>
  </si>
  <si>
    <t>Stock-Based Compensation - Summary of Fair Value of Stock Options for Employees was Estimated using Black-Scholes Option Pricing Model (Details)</t>
  </si>
  <si>
    <t>1.42%</t>
  </si>
  <si>
    <t>1.57%</t>
  </si>
  <si>
    <t>52.96%</t>
  </si>
  <si>
    <t>61.53%</t>
  </si>
  <si>
    <t>Expected option life</t>
  </si>
  <si>
    <t>6 years 1 month 6 days</t>
  </si>
  <si>
    <t>Expected dividend yield</t>
  </si>
  <si>
    <t>0.00%</t>
  </si>
  <si>
    <t>1.53%</t>
  </si>
  <si>
    <t>53.49%</t>
  </si>
  <si>
    <t>Stock-Based Compensation - Summary of Non-cash Compensation to Employees and Nonemployees in Condensed Consolidated Statements of Operations and Comprehensive Loss (Details) - USD ($) $ in Thousands</t>
  </si>
  <si>
    <t>Employee Service Share Based Compensation Allocation Of Recognized Period Costs [Line Items]</t>
  </si>
  <si>
    <t>Cost of Revenue</t>
  </si>
  <si>
    <t>Research and Development</t>
  </si>
  <si>
    <t>Selling, General and Administrative</t>
  </si>
  <si>
    <t>Stock-Based Compensation - Summary of Stock Option Transactions (Details) $ / shares in Units, $ in Thousands</t>
  </si>
  <si>
    <t>Number of shares Outstanding, Beginning balance | shares</t>
  </si>
  <si>
    <t>Number of shares, Options granted | shares</t>
  </si>
  <si>
    <t>Number of shares, Options exercised | shares</t>
  </si>
  <si>
    <t>Number of shares, Options canceled | shares</t>
  </si>
  <si>
    <t>Number of shares Outstanding, Ending balance | shares</t>
  </si>
  <si>
    <t>Number of shares, Vested and expected to vest | shares</t>
  </si>
  <si>
    <t>Number of shares, Vested and exercisable | shares</t>
  </si>
  <si>
    <t>Weighted average exercise price Outstanding, Beginning balance | $ / shares</t>
  </si>
  <si>
    <t>Weighted average exercise price, Options granted | $ / shares</t>
  </si>
  <si>
    <t>Weighted average exercise price, Options exercised | $ / shares</t>
  </si>
  <si>
    <t>Weighted average exercise price, Options canceled | $ / shares</t>
  </si>
  <si>
    <t>Weighted average exercise price Outstanding, Ending balance | $ / shares</t>
  </si>
  <si>
    <t>Weighted average exercise price, Vested and expected to vest | $ / shares</t>
  </si>
  <si>
    <t>Weighted average exercise price, Vested and exercisable | $ / shares</t>
  </si>
  <si>
    <t>Weighted average contractual life Outstanding, Ending balance</t>
  </si>
  <si>
    <t>8 years 3 months 18 days</t>
  </si>
  <si>
    <t>Weighted average contractual life, Vested and expected to vest</t>
  </si>
  <si>
    <t>Weighted average contractual life, Vested and exercisable</t>
  </si>
  <si>
    <t>6 years 6 months</t>
  </si>
  <si>
    <t>Aggregate intrinsic Value Outstanding, Ending balance | $</t>
  </si>
  <si>
    <t>Aggregate intrinsic value, Vested and expected to vest | $</t>
  </si>
  <si>
    <t>Aggregate intrinsic value, Vested and exercisable | $</t>
  </si>
  <si>
    <t>Convertible Preferred Stock and Stockholders' Deficit - Schedule of Convertible Preferred Stock (Details) - USD ($) $ in Thousands</t>
  </si>
  <si>
    <t>Apr. 29, 2016</t>
  </si>
  <si>
    <t>Temporary Equity [Line Items]</t>
  </si>
  <si>
    <t>Shares authorized</t>
  </si>
  <si>
    <t>Shares issued</t>
  </si>
  <si>
    <t>Shares outstanding</t>
  </si>
  <si>
    <t>Net carrying value</t>
  </si>
  <si>
    <t>Aggregate liquidation preference</t>
  </si>
  <si>
    <t>Convertible Preferred Stock and Stockholders' Deficit - Schedule of Outstanding Warrants (Details)</t>
  </si>
  <si>
    <t>Sep. 30, 2016$ / sharesshares</t>
  </si>
  <si>
    <t>Class Of Warrant Or Right [Line Items]</t>
  </si>
  <si>
    <t>Shares | shares</t>
  </si>
  <si>
    <t>Weighted-average exercise price | $ / shares</t>
  </si>
  <si>
    <t>Series C Convertible Preferred Stock | Feb 24, 2012 Warrant Issuance</t>
  </si>
  <si>
    <t>Issuance date</t>
  </si>
  <si>
    <t>Feb. 24,
		2012</t>
  </si>
  <si>
    <t>Expiration date</t>
  </si>
  <si>
    <t>Feb. 24,
		2019</t>
  </si>
  <si>
    <t>Series C-1 Convertible Preferred Stock | Jun 14, 2013 Warrant Issuance</t>
  </si>
  <si>
    <t>Jun. 14,
		2013</t>
  </si>
  <si>
    <t>Jun. 14,
		2023</t>
  </si>
  <si>
    <t>Series D Convertible Preferred Stock | Oct 01, 2014 Warrant Issuance</t>
  </si>
  <si>
    <t>Oct. 1,
		2014</t>
  </si>
  <si>
    <t>Oct. 1,
		2024</t>
  </si>
  <si>
    <t>Series D Convertible Preferred Stock | Mar 15, 2015 Warrant Issuance</t>
  </si>
  <si>
    <t>Mar. 15,
		2015</t>
  </si>
  <si>
    <t>Mar. 15,
		2023</t>
  </si>
  <si>
    <t>Series D Convertible Preferred Stock | Mar 16, 2015 Warrant Issuance</t>
  </si>
  <si>
    <t>Mar. 16,
		2015</t>
  </si>
  <si>
    <t>Mar. 16,
		2023</t>
  </si>
  <si>
    <t>Convertible Preferred Stock and Stockholders' Deficit - Additional Information (Details) - USD ($) $ / shares in Units, $ in Millions</t>
  </si>
  <si>
    <t>Apr. 28, 2016</t>
  </si>
  <si>
    <t>Class Of Stock [Line Items]</t>
  </si>
  <si>
    <t>Minimum percentage of voting required for conversion of preferred stock to common stock</t>
  </si>
  <si>
    <t>67.00%</t>
  </si>
  <si>
    <t>Total number of shares authorized</t>
  </si>
  <si>
    <t>Preferred stock conversion price per share</t>
  </si>
  <si>
    <t>Stock issued price per share</t>
  </si>
  <si>
    <t>Cash proceeds from issuance of stock</t>
  </si>
  <si>
    <t>Stock issuance costs</t>
  </si>
  <si>
    <t>Dividend rate per annum</t>
  </si>
  <si>
    <t>Liquidation preference per share</t>
  </si>
  <si>
    <t>Conversion of preferred stock to common stock percentage</t>
  </si>
  <si>
    <t>100.00%</t>
  </si>
  <si>
    <t>Conversion of preferred stock to common stock description</t>
  </si>
  <si>
    <t>Each share of Series E stock is convertible to one share of common stock immediately upon (i) the Company’s sale of its common stock in a firm commitment underwritten public offering pursuant to a registration statement under the Securities Act of 1933, as amended, in which per share price is at least $12.44 (as adjusted) or (ii) the affirmative vote of more than 67% of the holders of the then-outstanding preferred stock voting together as a single class.</t>
  </si>
  <si>
    <t>Common Stock | Minimum</t>
  </si>
  <si>
    <t>Common stock price per share</t>
  </si>
  <si>
    <t>Convertible Preferred Stock and Stockholders' Deficit - Schedule of Common Stock Reserved for Future Issuance (Details)</t>
  </si>
  <si>
    <t>Sep. 30, 2016shares</t>
  </si>
  <si>
    <t>Total common stock</t>
  </si>
  <si>
    <t>Conversion of Preferred Stock</t>
  </si>
  <si>
    <t>Stock Options Issued and Outstanding</t>
  </si>
  <si>
    <t>Authorized for Future Option Grants</t>
  </si>
  <si>
    <t>Warrants Outstanding</t>
  </si>
  <si>
    <t>Income Taxes - Additional Information (Details) - USD ($)</t>
  </si>
  <si>
    <t>Income tax provision</t>
  </si>
  <si>
    <t>Commitments and Contingencies - Additional Information (Details) - USD ($) $ in Millions</t>
  </si>
  <si>
    <t>Operating lease expiration date</t>
  </si>
  <si>
    <t>Mar. 31,
		2017</t>
  </si>
  <si>
    <t>Operating lease rent expense</t>
  </si>
  <si>
    <t>Commitments and Contingencies - Schedule of Future Noncancelable Minimum Payment Obligations Under Operating Lease (Details) $ in Thousands</t>
  </si>
  <si>
    <t>Operating Leases Future Minimum Payments Due [Abstract]</t>
  </si>
  <si>
    <t>December 31, 2016</t>
  </si>
  <si>
    <t>December 31, 2017</t>
  </si>
  <si>
    <t>Total future payments due under building lease</t>
  </si>
  <si>
    <t>Related Party Transactions - Additional Information (Details) - USD ($) $ / shares in Units, $ in Thousands</t>
  </si>
  <si>
    <t>Apr. 30, 2016</t>
  </si>
  <si>
    <t>Jan. 31, 2015</t>
  </si>
  <si>
    <t>Related Party Transaction [Line Items]</t>
  </si>
  <si>
    <t>Proceeds from issuance of convertible preferred stock</t>
  </si>
  <si>
    <t>Bader</t>
  </si>
  <si>
    <t>Agreement expiration date</t>
  </si>
  <si>
    <t>2019-12</t>
  </si>
  <si>
    <t>Agreement successive renewal terms</t>
  </si>
  <si>
    <t>12 months</t>
  </si>
  <si>
    <t>Bader | Series D Convertible Preferred Stock</t>
  </si>
  <si>
    <t>Revenue from related parties as percentage of total revenue</t>
  </si>
  <si>
    <t>Bader | Series E Convertible Preferred Stock | Distribution Agreement</t>
  </si>
  <si>
    <t>Subsequent Events - Additional Information (Details) - shares</t>
  </si>
  <si>
    <t>Oct. 12, 2016</t>
  </si>
  <si>
    <t>Oct. 05, 2016</t>
  </si>
  <si>
    <t>Oct. 04, 2016</t>
  </si>
  <si>
    <t>Subsequent Event [Line Items]</t>
  </si>
  <si>
    <t>Common stock, shares issued upon conversion of convertible preferred stock</t>
  </si>
  <si>
    <t>Warrants to purchase convertible preferred stock converted into warrants to purchase common stock</t>
  </si>
  <si>
    <t>Preferred stock, shares authorized</t>
  </si>
  <si>
    <t>Subsequent Event | Pacific Western Bank</t>
  </si>
  <si>
    <t>Number of warrants exercised</t>
  </si>
  <si>
    <t>Subsequent Event | 2016 Equity Incentive Plan</t>
  </si>
  <si>
    <t>Common stock, shares reserved available for grant</t>
  </si>
  <si>
    <t>Plan effective date</t>
  </si>
  <si>
    <t>Oct. 4,
		2016</t>
  </si>
  <si>
    <t>Shares reserved for issuance, increase percentage of common stock outstanding and common stock equivalents</t>
  </si>
  <si>
    <t>4.00%</t>
  </si>
  <si>
    <t>Shares reserved for issuance under plan, increase description</t>
  </si>
  <si>
    <t>The number of shares reserved for issuance under the 2016 Plan will increase automatically on January 1 of each calendar year continuing through the tenth calendar year during the term of the 2016 Plan by the number of shares equal to 4% of the total outstanding shares of our common stock and common stock equivalents as of the immediately preceding December 31.</t>
  </si>
  <si>
    <t>Subsequent Event | 2008 Equity Incentive Plan</t>
  </si>
  <si>
    <t>Subsequent Event | 2016 Employee Stock Purchase Plan</t>
  </si>
  <si>
    <t>Oct. 5,
		2016</t>
  </si>
  <si>
    <t>1.00%</t>
  </si>
  <si>
    <t>The number of shares reserved for issuance under the 2016 ESPP will increase automatically on January 1 of each calendar year beginning after the first offering date and continuing through the first ten calendar years by the number of shares equal to 1% of the total outstanding shares of our common stock and common stock equivalents as of the immediately preceding December 31.</t>
  </si>
  <si>
    <t>Number of shares of common stocks issuable upon exercise of warrants</t>
  </si>
  <si>
    <t>Subsequent Event | Convertible Preferred Stock</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000_);_(&quot;$ &quot;(#,##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27570</v>
      </c>
    </row>
    <row r="12" spans="1:3">
      <c r="A12" s="4" t="s">
        <v>19</v>
      </c>
      <c r="B12" s="4" t="s">
        <v>20</v>
      </c>
    </row>
    <row r="13" spans="1:3">
      <c r="A13" s="4" t="s">
        <v>21</v>
      </c>
      <c r="B13" s="4" t="s">
        <v>22</v>
      </c>
    </row>
    <row r="14" spans="1:3">
      <c r="A14" s="4" t="s">
        <v>23</v>
      </c>
      <c r="C14" s="6" t="n">
        <v>16772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row r="6" spans="1:2">
      <c r="A6" s="4" t="s">
        <v>166</v>
      </c>
      <c r="B6" s="4" t="s">
        <v>167</v>
      </c>
    </row>
    <row r="7" spans="1:2">
      <c r="A7" s="4" t="s">
        <v>131</v>
      </c>
      <c r="B7" s="4" t="s">
        <v>168</v>
      </c>
    </row>
    <row r="8" spans="1:2">
      <c r="A8" s="4" t="s">
        <v>169</v>
      </c>
      <c r="B8" s="4" t="s">
        <v>170</v>
      </c>
    </row>
    <row r="9" spans="1:2">
      <c r="A9" s="4" t="s">
        <v>134</v>
      </c>
      <c r="B9" s="4" t="s">
        <v>171</v>
      </c>
    </row>
    <row r="10" spans="1:2">
      <c r="A10" s="4" t="s">
        <v>172</v>
      </c>
      <c r="B10"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32</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24</v>
      </c>
      <c r="C3" s="7" t="n">
        <v>3356</v>
      </c>
    </row>
    <row r="4" spans="1:3">
      <c r="A4" s="4" t="s">
        <v>28</v>
      </c>
      <c r="B4" s="6" t="n">
        <v>11829</v>
      </c>
      <c r="C4" s="6" t="n">
        <v>9175</v>
      </c>
    </row>
    <row r="5" spans="1:3">
      <c r="A5" s="4" t="s">
        <v>29</v>
      </c>
      <c r="B5" s="6" t="n">
        <v>515</v>
      </c>
      <c r="C5" s="6" t="n">
        <v>636</v>
      </c>
    </row>
    <row r="6" spans="1:3">
      <c r="A6" s="4" t="s">
        <v>30</v>
      </c>
      <c r="B6" s="6" t="n">
        <v>438</v>
      </c>
      <c r="C6" s="6" t="n">
        <v>363</v>
      </c>
    </row>
    <row r="7" spans="1:3">
      <c r="A7" s="4" t="s">
        <v>31</v>
      </c>
      <c r="B7" s="6" t="n">
        <v>2857</v>
      </c>
      <c r="C7" s="6" t="n">
        <v>273</v>
      </c>
    </row>
    <row r="8" spans="1:3">
      <c r="A8" s="4" t="s">
        <v>32</v>
      </c>
      <c r="B8" s="6" t="n">
        <v>17963</v>
      </c>
      <c r="C8" s="6" t="n">
        <v>13803</v>
      </c>
    </row>
    <row r="9" spans="1:3">
      <c r="A9" s="4" t="s">
        <v>33</v>
      </c>
      <c r="B9" s="6" t="n">
        <v>535</v>
      </c>
      <c r="C9" s="6" t="n">
        <v>418</v>
      </c>
    </row>
    <row r="10" spans="1:3">
      <c r="A10" s="4" t="s">
        <v>34</v>
      </c>
      <c r="B10" s="6" t="n">
        <v>18498</v>
      </c>
      <c r="C10" s="6" t="n">
        <v>14221</v>
      </c>
    </row>
    <row r="11" spans="1:3">
      <c r="A11" s="3" t="s">
        <v>35</v>
      </c>
    </row>
    <row r="12" spans="1:3">
      <c r="A12" s="4" t="s">
        <v>36</v>
      </c>
      <c r="B12" s="6" t="n">
        <v>1068</v>
      </c>
      <c r="C12" s="6" t="n">
        <v>549</v>
      </c>
    </row>
    <row r="13" spans="1:3">
      <c r="A13" s="4" t="s">
        <v>37</v>
      </c>
      <c r="B13" s="6" t="n">
        <v>684</v>
      </c>
      <c r="C13" s="6" t="n">
        <v>1250</v>
      </c>
    </row>
    <row r="14" spans="1:3">
      <c r="A14" s="4" t="s">
        <v>38</v>
      </c>
      <c r="B14" s="6" t="n">
        <v>139</v>
      </c>
      <c r="C14" s="6" t="n">
        <v>913</v>
      </c>
    </row>
    <row r="15" spans="1:3">
      <c r="A15" s="4" t="s">
        <v>39</v>
      </c>
      <c r="B15" s="6" t="n">
        <v>2434</v>
      </c>
      <c r="C15" s="6" t="n">
        <v>493</v>
      </c>
    </row>
    <row r="16" spans="1:3">
      <c r="A16" s="4" t="s">
        <v>40</v>
      </c>
      <c r="C16" s="6" t="n">
        <v>1283</v>
      </c>
    </row>
    <row r="17" spans="1:3">
      <c r="A17" s="4" t="s">
        <v>41</v>
      </c>
      <c r="C17" s="6" t="n">
        <v>747</v>
      </c>
    </row>
    <row r="18" spans="1:3">
      <c r="A18" s="4" t="s">
        <v>42</v>
      </c>
      <c r="B18" s="6" t="n">
        <v>882</v>
      </c>
      <c r="C18" s="6" t="n">
        <v>332</v>
      </c>
    </row>
    <row r="19" spans="1:3">
      <c r="A19" s="4" t="s">
        <v>43</v>
      </c>
      <c r="B19" s="6" t="n">
        <v>5207</v>
      </c>
      <c r="C19" s="6" t="n">
        <v>5567</v>
      </c>
    </row>
    <row r="20" spans="1:3">
      <c r="A20" s="4" t="s">
        <v>44</v>
      </c>
      <c r="B20" s="6" t="n">
        <v>9886</v>
      </c>
      <c r="C20" s="6" t="n">
        <v>9094</v>
      </c>
    </row>
    <row r="21" spans="1:3">
      <c r="A21" s="4" t="s">
        <v>45</v>
      </c>
      <c r="B21" s="6" t="n">
        <v>15093</v>
      </c>
      <c r="C21" s="6" t="n">
        <v>14661</v>
      </c>
    </row>
    <row r="22" spans="1:3">
      <c r="A22" s="4" t="s">
        <v>46</v>
      </c>
      <c r="B22" s="4" t="s">
        <v>47</v>
      </c>
      <c r="C22" s="4" t="s">
        <v>47</v>
      </c>
    </row>
    <row r="23" spans="1:3">
      <c r="A23" s="3" t="s">
        <v>48</v>
      </c>
    </row>
    <row r="24" spans="1:3">
      <c r="A24" s="4" t="s">
        <v>48</v>
      </c>
      <c r="B24" s="6" t="n">
        <v>70498</v>
      </c>
      <c r="C24" s="6" t="n">
        <v>54699</v>
      </c>
    </row>
    <row r="25" spans="1:3">
      <c r="A25" s="3" t="s">
        <v>49</v>
      </c>
    </row>
    <row r="26" spans="1:3">
      <c r="A26" s="4" t="s">
        <v>50</v>
      </c>
      <c r="B26" s="6" t="n">
        <v>1</v>
      </c>
      <c r="C26" s="6" t="n">
        <v>1</v>
      </c>
    </row>
    <row r="27" spans="1:3">
      <c r="A27" s="4" t="s">
        <v>51</v>
      </c>
      <c r="B27" s="6" t="n">
        <v>2015</v>
      </c>
      <c r="C27" s="6" t="n">
        <v>1002</v>
      </c>
    </row>
    <row r="28" spans="1:3">
      <c r="A28" s="4" t="s">
        <v>52</v>
      </c>
      <c r="B28" s="6" t="n">
        <v>5</v>
      </c>
    </row>
    <row r="29" spans="1:3">
      <c r="A29" s="4" t="s">
        <v>53</v>
      </c>
      <c r="B29" s="6" t="n">
        <v>-69114</v>
      </c>
      <c r="C29" s="6" t="n">
        <v>-56142</v>
      </c>
    </row>
    <row r="30" spans="1:3">
      <c r="A30" s="4" t="s">
        <v>54</v>
      </c>
      <c r="B30" s="6" t="n">
        <v>-67093</v>
      </c>
      <c r="C30" s="6" t="n">
        <v>-55139</v>
      </c>
    </row>
    <row r="31" spans="1:3">
      <c r="A31" s="4" t="s">
        <v>55</v>
      </c>
      <c r="B31" s="6" t="n">
        <v>18498</v>
      </c>
      <c r="C31" s="6" t="n">
        <v>14221</v>
      </c>
    </row>
    <row r="32" spans="1:3">
      <c r="A32" s="4" t="s">
        <v>56</v>
      </c>
    </row>
    <row r="33" spans="1:3">
      <c r="A33" s="3" t="s">
        <v>48</v>
      </c>
    </row>
    <row r="34" spans="1:3">
      <c r="A34" s="4" t="s">
        <v>48</v>
      </c>
      <c r="B34" s="6" t="n">
        <v>6773</v>
      </c>
      <c r="C34" s="6" t="n">
        <v>6773</v>
      </c>
    </row>
    <row r="35" spans="1:3">
      <c r="A35" s="4" t="s">
        <v>57</v>
      </c>
    </row>
    <row r="36" spans="1:3">
      <c r="A36" s="3" t="s">
        <v>48</v>
      </c>
    </row>
    <row r="37" spans="1:3">
      <c r="A37" s="4" t="s">
        <v>48</v>
      </c>
      <c r="B37" s="6" t="n">
        <v>6454</v>
      </c>
      <c r="C37" s="6" t="n">
        <v>6454</v>
      </c>
    </row>
    <row r="38" spans="1:3">
      <c r="A38" s="4" t="s">
        <v>58</v>
      </c>
    </row>
    <row r="39" spans="1:3">
      <c r="A39" s="3" t="s">
        <v>48</v>
      </c>
    </row>
    <row r="40" spans="1:3">
      <c r="A40" s="4" t="s">
        <v>48</v>
      </c>
      <c r="B40" s="6" t="n">
        <v>16393</v>
      </c>
      <c r="C40" s="6" t="n">
        <v>16393</v>
      </c>
    </row>
    <row r="41" spans="1:3">
      <c r="A41" s="4" t="s">
        <v>59</v>
      </c>
    </row>
    <row r="42" spans="1:3">
      <c r="A42" s="3" t="s">
        <v>48</v>
      </c>
    </row>
    <row r="43" spans="1:3">
      <c r="A43" s="4" t="s">
        <v>48</v>
      </c>
      <c r="B43" s="6" t="n">
        <v>4984</v>
      </c>
      <c r="C43" s="6" t="n">
        <v>4984</v>
      </c>
    </row>
    <row r="44" spans="1:3">
      <c r="A44" s="4" t="s">
        <v>60</v>
      </c>
    </row>
    <row r="45" spans="1:3">
      <c r="A45" s="3" t="s">
        <v>48</v>
      </c>
    </row>
    <row r="46" spans="1:3">
      <c r="A46" s="4" t="s">
        <v>48</v>
      </c>
      <c r="B46" s="6" t="n">
        <v>20095</v>
      </c>
      <c r="C46" s="7" t="n">
        <v>20095</v>
      </c>
    </row>
    <row r="47" spans="1:3">
      <c r="A47" s="4" t="s">
        <v>61</v>
      </c>
    </row>
    <row r="48" spans="1:3">
      <c r="A48" s="3" t="s">
        <v>48</v>
      </c>
    </row>
    <row r="49" spans="1:3">
      <c r="A49" s="4" t="s">
        <v>48</v>
      </c>
      <c r="B49" s="7" t="n">
        <v>157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3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186</v>
      </c>
      <c r="B1" s="2" t="s">
        <v>1</v>
      </c>
    </row>
    <row r="2" spans="1:2">
      <c r="B2" s="2" t="s">
        <v>2</v>
      </c>
    </row>
    <row r="3" spans="1:2">
      <c r="A3" s="3" t="s">
        <v>138</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97</v>
      </c>
      <c r="B1" s="2" t="s">
        <v>1</v>
      </c>
    </row>
    <row r="2" spans="1:2">
      <c r="B2" s="2" t="s">
        <v>2</v>
      </c>
    </row>
    <row r="3" spans="1:2">
      <c r="A3" s="3" t="s">
        <v>14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09</v>
      </c>
      <c r="B1" s="2" t="s">
        <v>1</v>
      </c>
    </row>
    <row r="2" spans="1:2">
      <c r="B2" s="2" t="s">
        <v>2</v>
      </c>
    </row>
    <row r="3" spans="1:2">
      <c r="A3" s="3" t="s">
        <v>14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53</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21"/>
    <col customWidth="1" max="6" min="6" width="28"/>
    <col customWidth="1" max="7" min="7" width="21"/>
    <col customWidth="1" max="8" min="8" width="21"/>
  </cols>
  <sheetData>
    <row r="1" spans="1:8">
      <c r="A1" s="1" t="s">
        <v>219</v>
      </c>
      <c r="B1" s="2" t="s">
        <v>220</v>
      </c>
      <c r="C1" s="2" t="s">
        <v>221</v>
      </c>
      <c r="D1" s="2" t="s">
        <v>222</v>
      </c>
      <c r="E1" s="2" t="s">
        <v>223</v>
      </c>
      <c r="F1" s="2" t="s">
        <v>224</v>
      </c>
      <c r="G1" s="2" t="s">
        <v>223</v>
      </c>
      <c r="H1" s="2" t="s">
        <v>225</v>
      </c>
    </row>
    <row r="2" spans="1:8">
      <c r="A2" s="3" t="s">
        <v>226</v>
      </c>
    </row>
    <row r="3" spans="1:8">
      <c r="A3" s="4" t="s">
        <v>227</v>
      </c>
      <c r="F3" s="6" t="n">
        <v>1</v>
      </c>
    </row>
    <row r="4" spans="1:8">
      <c r="A4" s="4" t="s">
        <v>228</v>
      </c>
      <c r="D4" s="7" t="n">
        <v>773</v>
      </c>
      <c r="E4" s="7" t="n">
        <v>1093</v>
      </c>
      <c r="F4" s="7" t="n">
        <v>2621</v>
      </c>
      <c r="G4" s="7" t="n">
        <v>3056</v>
      </c>
    </row>
    <row r="5" spans="1:8">
      <c r="A5" s="4" t="s">
        <v>229</v>
      </c>
      <c r="F5" s="4" t="s">
        <v>230</v>
      </c>
    </row>
    <row r="6" spans="1:8">
      <c r="A6" s="4" t="s">
        <v>231</v>
      </c>
      <c r="F6" s="10" t="n">
        <v>0.3448</v>
      </c>
    </row>
    <row r="7" spans="1:8">
      <c r="A7" s="4" t="s">
        <v>232</v>
      </c>
      <c r="D7" s="7" t="n">
        <v>69114</v>
      </c>
      <c r="F7" s="7" t="n">
        <v>69114</v>
      </c>
      <c r="H7" s="7" t="n">
        <v>56142</v>
      </c>
    </row>
    <row r="8" spans="1:8">
      <c r="A8" s="4" t="s">
        <v>233</v>
      </c>
    </row>
    <row r="9" spans="1:8">
      <c r="A9" s="3" t="s">
        <v>226</v>
      </c>
    </row>
    <row r="10" spans="1:8">
      <c r="A10" s="4" t="s">
        <v>234</v>
      </c>
      <c r="B10" s="6" t="n">
        <v>10360419</v>
      </c>
    </row>
    <row r="11" spans="1:8">
      <c r="A11" s="4" t="s">
        <v>235</v>
      </c>
    </row>
    <row r="12" spans="1:8">
      <c r="A12" s="3" t="s">
        <v>226</v>
      </c>
    </row>
    <row r="13" spans="1:8">
      <c r="A13" s="4" t="s">
        <v>236</v>
      </c>
      <c r="C13" s="7" t="n">
        <v>67400</v>
      </c>
    </row>
    <row r="14" spans="1:8">
      <c r="A14" s="4" t="s">
        <v>237</v>
      </c>
      <c r="C14" s="4" t="s">
        <v>238</v>
      </c>
    </row>
    <row r="15" spans="1:8">
      <c r="A15" s="4" t="s">
        <v>239</v>
      </c>
      <c r="B15" s="6" t="n">
        <v>12217</v>
      </c>
    </row>
    <row r="16" spans="1:8">
      <c r="A16" s="4" t="s">
        <v>240</v>
      </c>
      <c r="B16" s="6" t="n">
        <v>2</v>
      </c>
    </row>
    <row r="17" spans="1:8">
      <c r="A17" s="4" t="s">
        <v>241</v>
      </c>
    </row>
    <row r="18" spans="1:8">
      <c r="A18" s="3" t="s">
        <v>226</v>
      </c>
    </row>
    <row r="19" spans="1:8">
      <c r="A19" s="4" t="s">
        <v>242</v>
      </c>
      <c r="C19" s="6" t="n">
        <v>5000000</v>
      </c>
    </row>
    <row r="20" spans="1:8">
      <c r="A20" s="4" t="s">
        <v>243</v>
      </c>
      <c r="C20" s="7" t="n">
        <v>15</v>
      </c>
    </row>
    <row r="21" spans="1:8">
      <c r="A21" s="4" t="s">
        <v>244</v>
      </c>
    </row>
    <row r="22" spans="1:8">
      <c r="A22" s="3" t="s">
        <v>226</v>
      </c>
    </row>
    <row r="23" spans="1:8">
      <c r="A23" s="4" t="s">
        <v>245</v>
      </c>
      <c r="D23" s="4" t="s">
        <v>246</v>
      </c>
      <c r="F23" s="4" t="s">
        <v>24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25</v>
      </c>
    </row>
    <row r="2" spans="1:3">
      <c r="A2" s="3" t="s">
        <v>248</v>
      </c>
    </row>
    <row r="3" spans="1:3">
      <c r="A3" s="4" t="s">
        <v>249</v>
      </c>
      <c r="C3" s="7" t="n">
        <v>0</v>
      </c>
    </row>
    <row r="4" spans="1:3">
      <c r="A4" s="4" t="s">
        <v>250</v>
      </c>
    </row>
    <row r="5" spans="1:3">
      <c r="A5" s="3" t="s">
        <v>248</v>
      </c>
    </row>
    <row r="6" spans="1:3">
      <c r="A6" s="4" t="s">
        <v>249</v>
      </c>
      <c r="B6" s="7" t="n">
        <v>24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13878</v>
      </c>
      <c r="C3" s="7" t="n">
        <v>12768</v>
      </c>
    </row>
    <row r="4" spans="1:3">
      <c r="A4" s="4" t="s">
        <v>254</v>
      </c>
      <c r="B4" s="6" t="n">
        <v>882</v>
      </c>
      <c r="C4" s="6" t="n">
        <v>332</v>
      </c>
    </row>
    <row r="5" spans="1:3">
      <c r="A5" s="4" t="s">
        <v>255</v>
      </c>
    </row>
    <row r="6" spans="1:3">
      <c r="A6" s="3" t="s">
        <v>252</v>
      </c>
    </row>
    <row r="7" spans="1:3">
      <c r="A7" s="4" t="s">
        <v>253</v>
      </c>
      <c r="B7" s="6" t="n">
        <v>2049</v>
      </c>
      <c r="C7" s="6" t="n">
        <v>3593</v>
      </c>
    </row>
    <row r="8" spans="1:3">
      <c r="A8" s="4" t="s">
        <v>256</v>
      </c>
    </row>
    <row r="9" spans="1:3">
      <c r="A9" s="3" t="s">
        <v>252</v>
      </c>
    </row>
    <row r="10" spans="1:3">
      <c r="A10" s="4" t="s">
        <v>253</v>
      </c>
      <c r="B10" s="6" t="n">
        <v>11829</v>
      </c>
      <c r="C10" s="6" t="n">
        <v>9175</v>
      </c>
    </row>
    <row r="11" spans="1:3">
      <c r="A11" s="4" t="s">
        <v>257</v>
      </c>
    </row>
    <row r="12" spans="1:3">
      <c r="A12" s="3" t="s">
        <v>252</v>
      </c>
    </row>
    <row r="13" spans="1:3">
      <c r="A13" s="4" t="s">
        <v>253</v>
      </c>
      <c r="B13" s="6" t="n">
        <v>13878</v>
      </c>
      <c r="C13" s="6" t="n">
        <v>12768</v>
      </c>
    </row>
    <row r="14" spans="1:3">
      <c r="A14" s="4" t="s">
        <v>258</v>
      </c>
    </row>
    <row r="15" spans="1:3">
      <c r="A15" s="3" t="s">
        <v>252</v>
      </c>
    </row>
    <row r="16" spans="1:3">
      <c r="A16" s="4" t="s">
        <v>253</v>
      </c>
      <c r="B16" s="6" t="n">
        <v>2049</v>
      </c>
      <c r="C16" s="6" t="n">
        <v>3593</v>
      </c>
    </row>
    <row r="17" spans="1:3">
      <c r="A17" s="4" t="s">
        <v>259</v>
      </c>
    </row>
    <row r="18" spans="1:3">
      <c r="A18" s="3" t="s">
        <v>252</v>
      </c>
    </row>
    <row r="19" spans="1:3">
      <c r="A19" s="4" t="s">
        <v>253</v>
      </c>
      <c r="B19" s="6" t="n">
        <v>11829</v>
      </c>
      <c r="C19" s="6" t="n">
        <v>9175</v>
      </c>
    </row>
    <row r="20" spans="1:3">
      <c r="A20" s="4" t="s">
        <v>260</v>
      </c>
    </row>
    <row r="21" spans="1:3">
      <c r="A21" s="3" t="s">
        <v>252</v>
      </c>
    </row>
    <row r="22" spans="1:3">
      <c r="A22" s="4" t="s">
        <v>254</v>
      </c>
      <c r="B22" s="6" t="n">
        <v>882</v>
      </c>
      <c r="C22" s="7" t="n">
        <v>332</v>
      </c>
    </row>
    <row r="23" spans="1:3">
      <c r="A23" s="4" t="s">
        <v>261</v>
      </c>
    </row>
    <row r="24" spans="1:3">
      <c r="A24" s="3" t="s">
        <v>252</v>
      </c>
    </row>
    <row r="25" spans="1:3">
      <c r="A25" s="4" t="s">
        <v>254</v>
      </c>
      <c r="B25" s="6" t="n">
        <v>882</v>
      </c>
    </row>
    <row r="26" spans="1:3">
      <c r="A26" s="4" t="s">
        <v>262</v>
      </c>
    </row>
    <row r="27" spans="1:3">
      <c r="A27" s="3" t="s">
        <v>252</v>
      </c>
    </row>
    <row r="28" spans="1:3">
      <c r="A28" s="4" t="s">
        <v>254</v>
      </c>
      <c r="B28" s="7" t="n">
        <v>8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263</v>
      </c>
      <c r="B1" s="2" t="s">
        <v>1</v>
      </c>
      <c r="C1" s="2" t="s">
        <v>264</v>
      </c>
    </row>
    <row r="2" spans="1:3">
      <c r="B2" s="2" t="s">
        <v>2</v>
      </c>
      <c r="C2" s="2" t="s">
        <v>25</v>
      </c>
    </row>
    <row r="3" spans="1:3">
      <c r="A3" s="4" t="s">
        <v>265</v>
      </c>
    </row>
    <row r="4" spans="1:3">
      <c r="A4" s="3" t="s">
        <v>266</v>
      </c>
    </row>
    <row r="5" spans="1:3">
      <c r="A5" s="4" t="s">
        <v>267</v>
      </c>
      <c r="B5" s="7" t="n">
        <v>15</v>
      </c>
      <c r="C5" s="9" t="n">
        <v>8.41</v>
      </c>
    </row>
    <row r="6" spans="1:3">
      <c r="A6" s="4" t="s">
        <v>268</v>
      </c>
    </row>
    <row r="7" spans="1:3">
      <c r="A7" s="3" t="s">
        <v>266</v>
      </c>
    </row>
    <row r="8" spans="1:3">
      <c r="A8" s="4" t="s">
        <v>267</v>
      </c>
      <c r="B8" s="6" t="n">
        <v>15</v>
      </c>
      <c r="C8" s="11" t="n">
        <v>2.24</v>
      </c>
    </row>
    <row r="9" spans="1:3">
      <c r="A9" s="4" t="s">
        <v>269</v>
      </c>
    </row>
    <row r="10" spans="1:3">
      <c r="A10" s="3" t="s">
        <v>266</v>
      </c>
    </row>
    <row r="11" spans="1:3">
      <c r="A11" s="4" t="s">
        <v>267</v>
      </c>
      <c r="B11" s="7" t="n">
        <v>15</v>
      </c>
      <c r="C11" s="9" t="n">
        <v>1.72</v>
      </c>
    </row>
    <row r="12" spans="1:3">
      <c r="A12" s="4" t="s">
        <v>270</v>
      </c>
    </row>
    <row r="13" spans="1:3">
      <c r="A13" s="3" t="s">
        <v>266</v>
      </c>
    </row>
    <row r="14" spans="1:3">
      <c r="A14" s="4" t="s">
        <v>271</v>
      </c>
      <c r="B14" s="4" t="s">
        <v>272</v>
      </c>
      <c r="C14" s="4" t="s">
        <v>273</v>
      </c>
    </row>
    <row r="15" spans="1:3">
      <c r="A15" s="4" t="s">
        <v>274</v>
      </c>
      <c r="B15" s="4" t="s">
        <v>275</v>
      </c>
      <c r="C15" s="4" t="s">
        <v>276</v>
      </c>
    </row>
    <row r="16" spans="1:3">
      <c r="A16" s="4" t="s">
        <v>277</v>
      </c>
      <c r="B16" s="4" t="s">
        <v>278</v>
      </c>
      <c r="C16" s="4" t="s">
        <v>279</v>
      </c>
    </row>
    <row r="17" spans="1:3">
      <c r="A17" s="4" t="s">
        <v>280</v>
      </c>
    </row>
    <row r="18" spans="1:3">
      <c r="A18" s="3" t="s">
        <v>266</v>
      </c>
    </row>
    <row r="19" spans="1:3">
      <c r="A19" s="4" t="s">
        <v>271</v>
      </c>
      <c r="B19" s="4" t="s">
        <v>281</v>
      </c>
      <c r="C19" s="4" t="s">
        <v>282</v>
      </c>
    </row>
    <row r="20" spans="1:3">
      <c r="A20" s="4" t="s">
        <v>274</v>
      </c>
      <c r="B20" s="4" t="s">
        <v>283</v>
      </c>
      <c r="C20" s="4" t="s">
        <v>284</v>
      </c>
    </row>
    <row r="21" spans="1:3">
      <c r="A21" s="4" t="s">
        <v>277</v>
      </c>
      <c r="B21" s="4" t="s">
        <v>285</v>
      </c>
      <c r="C21"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5</v>
      </c>
    </row>
    <row r="2" spans="1:3">
      <c r="A2" s="4" t="s">
        <v>63</v>
      </c>
      <c r="B2" s="6" t="n">
        <v>34460759</v>
      </c>
    </row>
    <row r="3" spans="1:3">
      <c r="A3" s="4" t="s">
        <v>64</v>
      </c>
      <c r="B3" s="6" t="n">
        <v>10096639</v>
      </c>
    </row>
    <row r="4" spans="1:3">
      <c r="A4" s="4" t="s">
        <v>65</v>
      </c>
      <c r="B4" s="6" t="n">
        <v>10096639</v>
      </c>
    </row>
    <row r="5" spans="1:3">
      <c r="A5" s="4" t="s">
        <v>66</v>
      </c>
      <c r="B5" s="7" t="n">
        <v>71506</v>
      </c>
    </row>
    <row r="6" spans="1:3">
      <c r="A6" s="4" t="s">
        <v>67</v>
      </c>
      <c r="B6" s="8" t="n">
        <v>0.001</v>
      </c>
      <c r="C6" s="8" t="n">
        <v>0.001</v>
      </c>
    </row>
    <row r="7" spans="1:3">
      <c r="A7" s="4" t="s">
        <v>68</v>
      </c>
      <c r="B7" s="6" t="n">
        <v>45000000</v>
      </c>
      <c r="C7" s="6" t="n">
        <v>35000000</v>
      </c>
    </row>
    <row r="8" spans="1:3">
      <c r="A8" s="4" t="s">
        <v>69</v>
      </c>
      <c r="B8" s="6" t="n">
        <v>1383624</v>
      </c>
      <c r="C8" s="6" t="n">
        <v>575126</v>
      </c>
    </row>
    <row r="9" spans="1:3">
      <c r="A9" s="4" t="s">
        <v>70</v>
      </c>
      <c r="B9" s="6" t="n">
        <v>1383624</v>
      </c>
      <c r="C9" s="6" t="n">
        <v>575126</v>
      </c>
    </row>
    <row r="10" spans="1:3">
      <c r="A10" s="4" t="s">
        <v>56</v>
      </c>
    </row>
    <row r="11" spans="1:3">
      <c r="A11" s="4" t="s">
        <v>71</v>
      </c>
      <c r="B11" s="8" t="n">
        <v>0.001</v>
      </c>
      <c r="C11" s="8" t="n">
        <v>0.001</v>
      </c>
    </row>
    <row r="12" spans="1:3">
      <c r="A12" s="4" t="s">
        <v>63</v>
      </c>
      <c r="B12" s="6" t="n">
        <v>2333332</v>
      </c>
      <c r="C12" s="6" t="n">
        <v>2333332</v>
      </c>
    </row>
    <row r="13" spans="1:3">
      <c r="A13" s="4" t="s">
        <v>64</v>
      </c>
      <c r="B13" s="6" t="n">
        <v>804595</v>
      </c>
      <c r="C13" s="6" t="n">
        <v>804595</v>
      </c>
    </row>
    <row r="14" spans="1:3">
      <c r="A14" s="4" t="s">
        <v>65</v>
      </c>
      <c r="B14" s="6" t="n">
        <v>804595</v>
      </c>
      <c r="C14" s="6" t="n">
        <v>804595</v>
      </c>
    </row>
    <row r="15" spans="1:3">
      <c r="A15" s="4" t="s">
        <v>66</v>
      </c>
      <c r="B15" s="7" t="n">
        <v>7000</v>
      </c>
      <c r="C15" s="7" t="n">
        <v>7000</v>
      </c>
    </row>
    <row r="16" spans="1:3">
      <c r="A16" s="4" t="s">
        <v>57</v>
      </c>
    </row>
    <row r="17" spans="1:3">
      <c r="A17" s="4" t="s">
        <v>71</v>
      </c>
      <c r="B17" s="8" t="n">
        <v>0.001</v>
      </c>
      <c r="C17" s="8" t="n">
        <v>0.001</v>
      </c>
    </row>
    <row r="18" spans="1:3">
      <c r="A18" s="4" t="s">
        <v>63</v>
      </c>
      <c r="B18" s="6" t="n">
        <v>4333332</v>
      </c>
      <c r="C18" s="6" t="n">
        <v>4333332</v>
      </c>
    </row>
    <row r="19" spans="1:3">
      <c r="A19" s="4" t="s">
        <v>64</v>
      </c>
      <c r="B19" s="6" t="n">
        <v>1494248</v>
      </c>
      <c r="C19" s="6" t="n">
        <v>1494248</v>
      </c>
    </row>
    <row r="20" spans="1:3">
      <c r="A20" s="4" t="s">
        <v>65</v>
      </c>
      <c r="B20" s="6" t="n">
        <v>1494248</v>
      </c>
      <c r="C20" s="6" t="n">
        <v>1494248</v>
      </c>
    </row>
    <row r="21" spans="1:3">
      <c r="A21" s="4" t="s">
        <v>66</v>
      </c>
      <c r="B21" s="7" t="n">
        <v>6500</v>
      </c>
      <c r="C21" s="7" t="n">
        <v>6500</v>
      </c>
    </row>
    <row r="22" spans="1:3">
      <c r="A22" s="4" t="s">
        <v>58</v>
      </c>
    </row>
    <row r="23" spans="1:3">
      <c r="A23" s="4" t="s">
        <v>71</v>
      </c>
      <c r="B23" s="8" t="n">
        <v>0.001</v>
      </c>
      <c r="C23" s="8" t="n">
        <v>0.001</v>
      </c>
    </row>
    <row r="24" spans="1:3">
      <c r="A24" s="4" t="s">
        <v>63</v>
      </c>
      <c r="B24" s="6" t="n">
        <v>7809006</v>
      </c>
      <c r="C24" s="6" t="n">
        <v>7809939</v>
      </c>
    </row>
    <row r="25" spans="1:3">
      <c r="A25" s="4" t="s">
        <v>64</v>
      </c>
      <c r="B25" s="6" t="n">
        <v>2668533</v>
      </c>
      <c r="C25" s="6" t="n">
        <v>2668533</v>
      </c>
    </row>
    <row r="26" spans="1:3">
      <c r="A26" s="4" t="s">
        <v>65</v>
      </c>
      <c r="B26" s="6" t="n">
        <v>2668533</v>
      </c>
      <c r="C26" s="6" t="n">
        <v>2668533</v>
      </c>
    </row>
    <row r="27" spans="1:3">
      <c r="A27" s="4" t="s">
        <v>66</v>
      </c>
      <c r="B27" s="7" t="n">
        <v>16523</v>
      </c>
      <c r="C27" s="7" t="n">
        <v>16523</v>
      </c>
    </row>
    <row r="28" spans="1:3">
      <c r="A28" s="4" t="s">
        <v>59</v>
      </c>
    </row>
    <row r="29" spans="1:3">
      <c r="A29" s="4" t="s">
        <v>71</v>
      </c>
      <c r="B29" s="8" t="n">
        <v>0.001</v>
      </c>
      <c r="C29" s="8" t="n">
        <v>0.001</v>
      </c>
    </row>
    <row r="30" spans="1:3">
      <c r="A30" s="4" t="s">
        <v>63</v>
      </c>
      <c r="B30" s="6" t="n">
        <v>1418042</v>
      </c>
      <c r="C30" s="6" t="n">
        <v>2783334</v>
      </c>
    </row>
    <row r="31" spans="1:3">
      <c r="A31" s="4" t="s">
        <v>64</v>
      </c>
      <c r="B31" s="6" t="n">
        <v>480286</v>
      </c>
      <c r="C31" s="6" t="n">
        <v>480286</v>
      </c>
    </row>
    <row r="32" spans="1:3">
      <c r="A32" s="4" t="s">
        <v>65</v>
      </c>
      <c r="B32" s="6" t="n">
        <v>480286</v>
      </c>
      <c r="C32" s="6" t="n">
        <v>480286</v>
      </c>
    </row>
    <row r="33" spans="1:3">
      <c r="A33" s="4" t="s">
        <v>66</v>
      </c>
      <c r="B33" s="7" t="n">
        <v>5000</v>
      </c>
      <c r="C33" s="7" t="n">
        <v>5000</v>
      </c>
    </row>
    <row r="34" spans="1:3">
      <c r="A34" s="4" t="s">
        <v>60</v>
      </c>
    </row>
    <row r="35" spans="1:3">
      <c r="A35" s="4" t="s">
        <v>71</v>
      </c>
      <c r="B35" s="8" t="n">
        <v>0.001</v>
      </c>
      <c r="C35" s="8" t="n">
        <v>0.001</v>
      </c>
    </row>
    <row r="36" spans="1:3">
      <c r="A36" s="4" t="s">
        <v>63</v>
      </c>
      <c r="B36" s="6" t="n">
        <v>8076436</v>
      </c>
      <c r="C36" s="6" t="n">
        <v>11546013</v>
      </c>
    </row>
    <row r="37" spans="1:3">
      <c r="A37" s="4" t="s">
        <v>64</v>
      </c>
      <c r="B37" s="6" t="n">
        <v>2732552</v>
      </c>
      <c r="C37" s="6" t="n">
        <v>2732552</v>
      </c>
    </row>
    <row r="38" spans="1:3">
      <c r="A38" s="4" t="s">
        <v>65</v>
      </c>
      <c r="B38" s="6" t="n">
        <v>2732552</v>
      </c>
      <c r="C38" s="6" t="n">
        <v>2732552</v>
      </c>
    </row>
    <row r="39" spans="1:3">
      <c r="A39" s="4" t="s">
        <v>66</v>
      </c>
      <c r="B39" s="7" t="n">
        <v>20590</v>
      </c>
      <c r="C39" s="7" t="n">
        <v>41180</v>
      </c>
    </row>
    <row r="40" spans="1:3">
      <c r="A40" s="4" t="s">
        <v>61</v>
      </c>
    </row>
    <row r="41" spans="1:3">
      <c r="A41" s="4" t="s">
        <v>71</v>
      </c>
      <c r="B41" s="8" t="n">
        <v>0.001</v>
      </c>
      <c r="C41" s="8" t="n">
        <v>0.001</v>
      </c>
    </row>
    <row r="42" spans="1:3">
      <c r="A42" s="4" t="s">
        <v>63</v>
      </c>
      <c r="B42" s="6" t="n">
        <v>10490611</v>
      </c>
      <c r="C42" s="6" t="n">
        <v>0</v>
      </c>
    </row>
    <row r="43" spans="1:3">
      <c r="A43" s="4" t="s">
        <v>64</v>
      </c>
      <c r="B43" s="6" t="n">
        <v>1916425</v>
      </c>
      <c r="C43" s="6" t="n">
        <v>0</v>
      </c>
    </row>
    <row r="44" spans="1:3">
      <c r="A44" s="4" t="s">
        <v>65</v>
      </c>
      <c r="B44" s="6" t="n">
        <v>1916425</v>
      </c>
      <c r="C44" s="6" t="n">
        <v>0</v>
      </c>
    </row>
    <row r="45" spans="1:3">
      <c r="A45" s="4" t="s">
        <v>66</v>
      </c>
      <c r="B45" s="7" t="n">
        <v>15893</v>
      </c>
      <c r="C45"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0</v>
      </c>
      <c r="C3" s="7" t="n">
        <v>0</v>
      </c>
    </row>
    <row r="4" spans="1:3">
      <c r="A4" s="4" t="s">
        <v>290</v>
      </c>
    </row>
    <row r="5" spans="1:3">
      <c r="A5" s="3" t="s">
        <v>288</v>
      </c>
    </row>
    <row r="6" spans="1:3">
      <c r="A6" s="4" t="s">
        <v>267</v>
      </c>
      <c r="B6" s="7" t="n">
        <v>15</v>
      </c>
    </row>
    <row r="7" spans="1:3">
      <c r="A7" s="4" t="s">
        <v>291</v>
      </c>
    </row>
    <row r="8" spans="1:3">
      <c r="A8" s="3" t="s">
        <v>288</v>
      </c>
    </row>
    <row r="9" spans="1:3">
      <c r="A9" s="4" t="s">
        <v>267</v>
      </c>
      <c r="B9" s="7" t="n">
        <v>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2</v>
      </c>
      <c r="B1" s="2" t="s">
        <v>1</v>
      </c>
      <c r="C1" s="2" t="s">
        <v>264</v>
      </c>
    </row>
    <row r="2" spans="1:3">
      <c r="B2" s="2" t="s">
        <v>2</v>
      </c>
      <c r="C2" s="2" t="s">
        <v>25</v>
      </c>
    </row>
    <row r="3" spans="1:3">
      <c r="A3" s="3" t="s">
        <v>132</v>
      </c>
    </row>
    <row r="4" spans="1:3">
      <c r="A4" s="4" t="s">
        <v>293</v>
      </c>
      <c r="B4" s="7" t="n">
        <v>332</v>
      </c>
      <c r="C4" s="7" t="n">
        <v>56</v>
      </c>
    </row>
    <row r="5" spans="1:3">
      <c r="A5" s="4" t="s">
        <v>294</v>
      </c>
      <c r="C5" s="6" t="n">
        <v>242</v>
      </c>
    </row>
    <row r="6" spans="1:3">
      <c r="A6" s="4" t="s">
        <v>100</v>
      </c>
      <c r="B6" s="6" t="n">
        <v>550</v>
      </c>
      <c r="C6" s="6" t="n">
        <v>34</v>
      </c>
    </row>
    <row r="7" spans="1:3">
      <c r="A7" s="4" t="s">
        <v>295</v>
      </c>
      <c r="B7" s="7" t="n">
        <v>882</v>
      </c>
      <c r="C7" s="7" t="n">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6</v>
      </c>
      <c r="B1" s="2" t="s">
        <v>73</v>
      </c>
      <c r="D1" s="2" t="s">
        <v>1</v>
      </c>
    </row>
    <row r="2" spans="1:5">
      <c r="B2" s="2" t="s">
        <v>2</v>
      </c>
      <c r="C2" s="2" t="s">
        <v>74</v>
      </c>
      <c r="D2" s="2" t="s">
        <v>2</v>
      </c>
      <c r="E2" s="2" t="s">
        <v>74</v>
      </c>
    </row>
    <row r="3" spans="1:5">
      <c r="A3" s="3" t="s">
        <v>135</v>
      </c>
    </row>
    <row r="4" spans="1:5">
      <c r="A4" s="4" t="s">
        <v>89</v>
      </c>
      <c r="B4" s="7" t="n">
        <v>-5260</v>
      </c>
      <c r="C4" s="7" t="n">
        <v>-3562</v>
      </c>
      <c r="D4" s="7" t="n">
        <v>-12972</v>
      </c>
      <c r="E4" s="7" t="n">
        <v>-10719</v>
      </c>
    </row>
    <row r="5" spans="1:5">
      <c r="A5" s="4" t="s">
        <v>93</v>
      </c>
      <c r="B5" s="6" t="n">
        <v>963724</v>
      </c>
      <c r="C5" s="6" t="n">
        <v>574044</v>
      </c>
      <c r="D5" s="6" t="n">
        <v>706688</v>
      </c>
      <c r="E5" s="6" t="n">
        <v>572818</v>
      </c>
    </row>
    <row r="6" spans="1:5">
      <c r="A6" s="4" t="s">
        <v>92</v>
      </c>
      <c r="B6" s="9" t="n">
        <v>-5.46</v>
      </c>
      <c r="C6" s="9" t="n">
        <v>-6.21</v>
      </c>
      <c r="D6" s="9" t="n">
        <v>-18.36</v>
      </c>
      <c r="E6" s="9" t="n">
        <v>-18.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7</v>
      </c>
      <c r="B1" s="2" t="s">
        <v>73</v>
      </c>
      <c r="D1" s="2" t="s">
        <v>1</v>
      </c>
    </row>
    <row r="2" spans="1:5">
      <c r="B2" s="2" t="s">
        <v>2</v>
      </c>
      <c r="C2" s="2" t="s">
        <v>74</v>
      </c>
      <c r="D2" s="2" t="s">
        <v>2</v>
      </c>
      <c r="E2" s="2" t="s">
        <v>74</v>
      </c>
    </row>
    <row r="3" spans="1:5">
      <c r="A3" s="3" t="s">
        <v>298</v>
      </c>
    </row>
    <row r="4" spans="1:5">
      <c r="A4" s="4" t="s">
        <v>299</v>
      </c>
      <c r="B4" s="6" t="n">
        <v>10524386</v>
      </c>
      <c r="C4" s="6" t="n">
        <v>8443994</v>
      </c>
      <c r="D4" s="6" t="n">
        <v>9745510</v>
      </c>
      <c r="E4" s="6" t="n">
        <v>8443994</v>
      </c>
    </row>
    <row r="5" spans="1:5">
      <c r="A5" s="4" t="s">
        <v>300</v>
      </c>
    </row>
    <row r="6" spans="1:5">
      <c r="A6" s="3" t="s">
        <v>298</v>
      </c>
    </row>
    <row r="7" spans="1:5">
      <c r="A7" s="4" t="s">
        <v>299</v>
      </c>
      <c r="B7" s="6" t="n">
        <v>10360419</v>
      </c>
      <c r="C7" s="6" t="n">
        <v>8443994</v>
      </c>
      <c r="D7" s="6" t="n">
        <v>9524692</v>
      </c>
      <c r="E7" s="6" t="n">
        <v>8443994</v>
      </c>
    </row>
    <row r="8" spans="1:5">
      <c r="A8" s="4" t="s">
        <v>301</v>
      </c>
    </row>
    <row r="9" spans="1:5">
      <c r="A9" s="3" t="s">
        <v>298</v>
      </c>
    </row>
    <row r="10" spans="1:5">
      <c r="A10" s="4" t="s">
        <v>299</v>
      </c>
      <c r="B10" s="6" t="n">
        <v>163967</v>
      </c>
      <c r="D10" s="6" t="n">
        <v>2208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11828</v>
      </c>
      <c r="C3" s="7" t="n">
        <v>9178</v>
      </c>
    </row>
    <row r="4" spans="1:3">
      <c r="A4" s="4" t="s">
        <v>305</v>
      </c>
      <c r="B4" s="6" t="n">
        <v>1</v>
      </c>
    </row>
    <row r="5" spans="1:3">
      <c r="A5" s="4" t="s">
        <v>306</v>
      </c>
      <c r="C5" s="6" t="n">
        <v>-3</v>
      </c>
    </row>
    <row r="6" spans="1:3">
      <c r="A6" s="4" t="s">
        <v>307</v>
      </c>
      <c r="B6" s="7" t="n">
        <v>11829</v>
      </c>
      <c r="C6" s="7" t="n">
        <v>91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8</v>
      </c>
      <c r="B1" s="2" t="s">
        <v>2</v>
      </c>
      <c r="C1" s="2" t="s">
        <v>25</v>
      </c>
    </row>
    <row r="2" spans="1:3">
      <c r="A2" s="3" t="s">
        <v>138</v>
      </c>
    </row>
    <row r="3" spans="1:3">
      <c r="A3" s="4" t="s">
        <v>309</v>
      </c>
      <c r="B3" s="7" t="n">
        <v>315</v>
      </c>
      <c r="C3" s="7" t="n">
        <v>235</v>
      </c>
    </row>
    <row r="4" spans="1:3">
      <c r="A4" s="4" t="s">
        <v>310</v>
      </c>
      <c r="B4" s="6" t="n">
        <v>12</v>
      </c>
      <c r="C4" s="6" t="n">
        <v>121</v>
      </c>
    </row>
    <row r="5" spans="1:3">
      <c r="A5" s="4" t="s">
        <v>311</v>
      </c>
      <c r="B5" s="6" t="n">
        <v>111</v>
      </c>
      <c r="C5" s="6" t="n">
        <v>7</v>
      </c>
    </row>
    <row r="6" spans="1:3">
      <c r="A6" s="4" t="s">
        <v>312</v>
      </c>
      <c r="B6" s="7" t="n">
        <v>438</v>
      </c>
      <c r="C6" s="7" t="n">
        <v>3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25</v>
      </c>
    </row>
    <row r="2" spans="1:3">
      <c r="A2" s="3" t="s">
        <v>138</v>
      </c>
    </row>
    <row r="3" spans="1:3">
      <c r="A3" s="4" t="s">
        <v>249</v>
      </c>
      <c r="B3" s="7" t="n">
        <v>2363</v>
      </c>
    </row>
    <row r="4" spans="1:3">
      <c r="A4" s="4" t="s">
        <v>314</v>
      </c>
      <c r="B4" s="6" t="n">
        <v>353</v>
      </c>
      <c r="C4" s="7" t="n">
        <v>234</v>
      </c>
    </row>
    <row r="5" spans="1:3">
      <c r="A5" s="4" t="s">
        <v>315</v>
      </c>
      <c r="B5" s="6" t="n">
        <v>52</v>
      </c>
      <c r="C5" s="6" t="n">
        <v>25</v>
      </c>
    </row>
    <row r="6" spans="1:3">
      <c r="A6" s="4" t="s">
        <v>316</v>
      </c>
      <c r="B6" s="6" t="n">
        <v>89</v>
      </c>
      <c r="C6" s="6" t="n">
        <v>14</v>
      </c>
    </row>
    <row r="7" spans="1:3">
      <c r="A7" s="4" t="s">
        <v>312</v>
      </c>
      <c r="B7" s="7" t="n">
        <v>2857</v>
      </c>
      <c r="C7" s="7" t="n">
        <v>2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7" t="n">
        <v>1569</v>
      </c>
      <c r="C3" s="7" t="n">
        <v>1312</v>
      </c>
    </row>
    <row r="4" spans="1:3">
      <c r="A4" s="4" t="s">
        <v>320</v>
      </c>
      <c r="B4" s="6" t="n">
        <v>-1034</v>
      </c>
      <c r="C4" s="6" t="n">
        <v>-894</v>
      </c>
    </row>
    <row r="5" spans="1:3">
      <c r="A5" s="4" t="s">
        <v>33</v>
      </c>
      <c r="B5" s="6" t="n">
        <v>535</v>
      </c>
      <c r="C5" s="6" t="n">
        <v>418</v>
      </c>
    </row>
    <row r="6" spans="1:3">
      <c r="A6" s="4" t="s">
        <v>321</v>
      </c>
    </row>
    <row r="7" spans="1:3">
      <c r="A7" s="3" t="s">
        <v>318</v>
      </c>
    </row>
    <row r="8" spans="1:3">
      <c r="A8" s="4" t="s">
        <v>319</v>
      </c>
      <c r="B8" s="6" t="n">
        <v>295</v>
      </c>
      <c r="C8" s="6" t="n">
        <v>255</v>
      </c>
    </row>
    <row r="9" spans="1:3">
      <c r="A9" s="4" t="s">
        <v>322</v>
      </c>
    </row>
    <row r="10" spans="1:3">
      <c r="A10" s="3" t="s">
        <v>318</v>
      </c>
    </row>
    <row r="11" spans="1:3">
      <c r="A11" s="4" t="s">
        <v>319</v>
      </c>
      <c r="B11" s="6" t="n">
        <v>193</v>
      </c>
      <c r="C11" s="6" t="n">
        <v>181</v>
      </c>
    </row>
    <row r="12" spans="1:3">
      <c r="A12" s="4" t="s">
        <v>323</v>
      </c>
    </row>
    <row r="13" spans="1:3">
      <c r="A13" s="3" t="s">
        <v>318</v>
      </c>
    </row>
    <row r="14" spans="1:3">
      <c r="A14" s="4" t="s">
        <v>319</v>
      </c>
      <c r="B14" s="6" t="n">
        <v>93</v>
      </c>
      <c r="C14" s="6" t="n">
        <v>82</v>
      </c>
    </row>
    <row r="15" spans="1:3">
      <c r="A15" s="4" t="s">
        <v>324</v>
      </c>
    </row>
    <row r="16" spans="1:3">
      <c r="A16" s="3" t="s">
        <v>318</v>
      </c>
    </row>
    <row r="17" spans="1:3">
      <c r="A17" s="4" t="s">
        <v>319</v>
      </c>
      <c r="B17" s="6" t="n">
        <v>829</v>
      </c>
      <c r="C17" s="6" t="n">
        <v>770</v>
      </c>
    </row>
    <row r="18" spans="1:3">
      <c r="A18" s="4" t="s">
        <v>325</v>
      </c>
    </row>
    <row r="19" spans="1:3">
      <c r="A19" s="3" t="s">
        <v>318</v>
      </c>
    </row>
    <row r="20" spans="1:3">
      <c r="A20" s="4" t="s">
        <v>319</v>
      </c>
      <c r="B20" s="7" t="n">
        <v>159</v>
      </c>
      <c r="C20" s="7" t="n">
        <v>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1</v>
      </c>
    </row>
    <row r="2" spans="1:3">
      <c r="B2" s="2" t="s">
        <v>2</v>
      </c>
      <c r="C2" s="2" t="s">
        <v>74</v>
      </c>
    </row>
    <row r="3" spans="1:3">
      <c r="A3" s="3" t="s">
        <v>138</v>
      </c>
    </row>
    <row r="4" spans="1:3">
      <c r="A4" s="4" t="s">
        <v>327</v>
      </c>
      <c r="B4" s="7" t="n">
        <v>142</v>
      </c>
      <c r="C4" s="7" t="n">
        <v>1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25</v>
      </c>
    </row>
    <row r="2" spans="1:3">
      <c r="A2" s="3" t="s">
        <v>138</v>
      </c>
    </row>
    <row r="3" spans="1:3">
      <c r="A3" s="4" t="s">
        <v>329</v>
      </c>
      <c r="B3" s="7" t="n">
        <v>993</v>
      </c>
    </row>
    <row r="4" spans="1:3">
      <c r="A4" s="4" t="s">
        <v>330</v>
      </c>
      <c r="B4" s="6" t="n">
        <v>677</v>
      </c>
      <c r="C4" s="7" t="n">
        <v>195</v>
      </c>
    </row>
    <row r="5" spans="1:3">
      <c r="A5" s="4" t="s">
        <v>331</v>
      </c>
      <c r="B5" s="6" t="n">
        <v>257</v>
      </c>
      <c r="C5" s="6" t="n">
        <v>162</v>
      </c>
    </row>
    <row r="6" spans="1:3">
      <c r="A6" s="4" t="s">
        <v>332</v>
      </c>
      <c r="B6" s="6" t="n">
        <v>38</v>
      </c>
      <c r="C6" s="6" t="n">
        <v>44</v>
      </c>
    </row>
    <row r="7" spans="1:3">
      <c r="A7" s="4" t="s">
        <v>333</v>
      </c>
      <c r="B7" s="6" t="n">
        <v>469</v>
      </c>
      <c r="C7" s="6" t="n">
        <v>92</v>
      </c>
    </row>
    <row r="8" spans="1:3">
      <c r="A8" s="4" t="s">
        <v>312</v>
      </c>
      <c r="B8" s="7" t="n">
        <v>2434</v>
      </c>
      <c r="C8" s="7" t="n">
        <v>4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E4" s="7" t="n">
        <v>224</v>
      </c>
    </row>
    <row r="5" spans="1:5">
      <c r="A5" s="4" t="s">
        <v>77</v>
      </c>
      <c r="B5" s="7" t="n">
        <v>773</v>
      </c>
      <c r="C5" s="7" t="n">
        <v>1093</v>
      </c>
      <c r="D5" s="7" t="n">
        <v>2621</v>
      </c>
      <c r="E5" s="6" t="n">
        <v>2832</v>
      </c>
    </row>
    <row r="6" spans="1:5">
      <c r="A6" s="4" t="s">
        <v>78</v>
      </c>
      <c r="B6" s="6" t="n">
        <v>773</v>
      </c>
      <c r="C6" s="6" t="n">
        <v>1093</v>
      </c>
      <c r="D6" s="6" t="n">
        <v>2621</v>
      </c>
      <c r="E6" s="6" t="n">
        <v>3056</v>
      </c>
    </row>
    <row r="7" spans="1:5">
      <c r="A7" s="4" t="s">
        <v>79</v>
      </c>
      <c r="B7" s="6" t="n">
        <v>644</v>
      </c>
      <c r="C7" s="6" t="n">
        <v>644</v>
      </c>
      <c r="D7" s="6" t="n">
        <v>1938</v>
      </c>
      <c r="E7" s="6" t="n">
        <v>1849</v>
      </c>
    </row>
    <row r="8" spans="1:5">
      <c r="A8" s="4" t="s">
        <v>80</v>
      </c>
      <c r="B8" s="6" t="n">
        <v>129</v>
      </c>
      <c r="C8" s="6" t="n">
        <v>449</v>
      </c>
      <c r="D8" s="6" t="n">
        <v>683</v>
      </c>
      <c r="E8" s="6" t="n">
        <v>1207</v>
      </c>
    </row>
    <row r="9" spans="1:5">
      <c r="A9" s="3" t="s">
        <v>81</v>
      </c>
    </row>
    <row r="10" spans="1:5">
      <c r="A10" s="4" t="s">
        <v>82</v>
      </c>
      <c r="B10" s="6" t="n">
        <v>2169</v>
      </c>
      <c r="C10" s="6" t="n">
        <v>3201</v>
      </c>
      <c r="D10" s="6" t="n">
        <v>7267</v>
      </c>
      <c r="E10" s="6" t="n">
        <v>9169</v>
      </c>
    </row>
    <row r="11" spans="1:5">
      <c r="A11" s="4" t="s">
        <v>83</v>
      </c>
      <c r="B11" s="6" t="n">
        <v>2412</v>
      </c>
      <c r="C11" s="6" t="n">
        <v>618</v>
      </c>
      <c r="D11" s="6" t="n">
        <v>5387</v>
      </c>
      <c r="E11" s="6" t="n">
        <v>2297</v>
      </c>
    </row>
    <row r="12" spans="1:5">
      <c r="A12" s="4" t="s">
        <v>84</v>
      </c>
      <c r="B12" s="6" t="n">
        <v>4581</v>
      </c>
      <c r="C12" s="6" t="n">
        <v>3819</v>
      </c>
      <c r="D12" s="6" t="n">
        <v>12654</v>
      </c>
      <c r="E12" s="6" t="n">
        <v>11466</v>
      </c>
    </row>
    <row r="13" spans="1:5">
      <c r="A13" s="4" t="s">
        <v>85</v>
      </c>
      <c r="B13" s="6" t="n">
        <v>-4452</v>
      </c>
      <c r="C13" s="6" t="n">
        <v>-3370</v>
      </c>
      <c r="D13" s="6" t="n">
        <v>-11971</v>
      </c>
      <c r="E13" s="6" t="n">
        <v>-10259</v>
      </c>
    </row>
    <row r="14" spans="1:5">
      <c r="A14" s="4" t="s">
        <v>86</v>
      </c>
      <c r="B14" s="6" t="n">
        <v>-135</v>
      </c>
      <c r="C14" s="6" t="n">
        <v>-142</v>
      </c>
      <c r="D14" s="6" t="n">
        <v>-425</v>
      </c>
      <c r="E14" s="6" t="n">
        <v>-405</v>
      </c>
    </row>
    <row r="15" spans="1:5">
      <c r="A15" s="4" t="s">
        <v>87</v>
      </c>
      <c r="B15" s="6" t="n">
        <v>-669</v>
      </c>
      <c r="C15" s="6" t="n">
        <v>-42</v>
      </c>
      <c r="D15" s="6" t="n">
        <v>-550</v>
      </c>
      <c r="E15" s="6" t="n">
        <v>-31</v>
      </c>
    </row>
    <row r="16" spans="1:5">
      <c r="A16" s="4" t="s">
        <v>88</v>
      </c>
      <c r="B16" s="6" t="n">
        <v>-4</v>
      </c>
      <c r="C16" s="6" t="n">
        <v>-8</v>
      </c>
      <c r="D16" s="6" t="n">
        <v>-26</v>
      </c>
      <c r="E16" s="6" t="n">
        <v>-24</v>
      </c>
    </row>
    <row r="17" spans="1:5">
      <c r="A17" s="4" t="s">
        <v>89</v>
      </c>
      <c r="B17" s="6" t="n">
        <v>-5260</v>
      </c>
      <c r="C17" s="6" t="n">
        <v>-3562</v>
      </c>
      <c r="D17" s="6" t="n">
        <v>-12972</v>
      </c>
      <c r="E17" s="6" t="n">
        <v>-10719</v>
      </c>
    </row>
    <row r="18" spans="1:5">
      <c r="A18" s="4" t="s">
        <v>90</v>
      </c>
      <c r="B18" s="6" t="n">
        <v>1</v>
      </c>
      <c r="C18" s="6" t="n">
        <v>-2</v>
      </c>
      <c r="D18" s="6" t="n">
        <v>5</v>
      </c>
      <c r="E18" s="6" t="n">
        <v>8</v>
      </c>
    </row>
    <row r="19" spans="1:5">
      <c r="A19" s="4" t="s">
        <v>91</v>
      </c>
      <c r="B19" s="7" t="n">
        <v>-5259</v>
      </c>
      <c r="C19" s="7" t="n">
        <v>-3564</v>
      </c>
      <c r="D19" s="7" t="n">
        <v>-12967</v>
      </c>
      <c r="E19" s="7" t="n">
        <v>-10711</v>
      </c>
    </row>
    <row r="20" spans="1:5">
      <c r="A20" s="4" t="s">
        <v>92</v>
      </c>
      <c r="B20" s="9" t="n">
        <v>-5.46</v>
      </c>
      <c r="C20" s="9" t="n">
        <v>-6.21</v>
      </c>
      <c r="D20" s="9" t="n">
        <v>-18.36</v>
      </c>
      <c r="E20" s="9" t="n">
        <v>-18.71</v>
      </c>
    </row>
    <row r="21" spans="1:5">
      <c r="A21" s="4" t="s">
        <v>93</v>
      </c>
      <c r="B21" s="6" t="n">
        <v>963724</v>
      </c>
      <c r="C21" s="6" t="n">
        <v>574044</v>
      </c>
      <c r="D21" s="6" t="n">
        <v>706688</v>
      </c>
      <c r="E21" s="6" t="n">
        <v>5728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44"/>
    <col customWidth="1" max="3" min="3" width="80"/>
    <col customWidth="1" max="4" min="4" width="28"/>
    <col customWidth="1" max="5" min="5" width="27"/>
  </cols>
  <sheetData>
    <row r="1" spans="1:5">
      <c r="A1" s="1" t="s">
        <v>334</v>
      </c>
      <c r="B1" s="2" t="s">
        <v>335</v>
      </c>
      <c r="C1" s="2" t="s">
        <v>1</v>
      </c>
    </row>
    <row r="2" spans="1:5">
      <c r="B2" s="2" t="s">
        <v>336</v>
      </c>
      <c r="C2" s="2" t="s">
        <v>337</v>
      </c>
      <c r="D2" s="2" t="s">
        <v>338</v>
      </c>
      <c r="E2" s="2" t="s">
        <v>339</v>
      </c>
    </row>
    <row r="3" spans="1:5">
      <c r="A3" s="3" t="s">
        <v>340</v>
      </c>
    </row>
    <row r="4" spans="1:5">
      <c r="A4" s="4" t="s">
        <v>341</v>
      </c>
      <c r="C4" s="12" t="n">
        <v>7.4408</v>
      </c>
    </row>
    <row r="5" spans="1:5">
      <c r="A5" s="4" t="s">
        <v>342</v>
      </c>
    </row>
    <row r="6" spans="1:5">
      <c r="A6" s="3" t="s">
        <v>340</v>
      </c>
    </row>
    <row r="7" spans="1:5">
      <c r="A7" s="4" t="s">
        <v>343</v>
      </c>
      <c r="C7" s="4" t="s">
        <v>344</v>
      </c>
    </row>
    <row r="8" spans="1:5">
      <c r="A8" s="4" t="s">
        <v>345</v>
      </c>
    </row>
    <row r="9" spans="1:5">
      <c r="A9" s="3" t="s">
        <v>340</v>
      </c>
    </row>
    <row r="10" spans="1:5">
      <c r="A10" s="4" t="s">
        <v>346</v>
      </c>
      <c r="C10" s="4" t="s">
        <v>347</v>
      </c>
    </row>
    <row r="11" spans="1:5">
      <c r="A11" s="4" t="s">
        <v>348</v>
      </c>
    </row>
    <row r="12" spans="1:5">
      <c r="A12" s="3" t="s">
        <v>340</v>
      </c>
    </row>
    <row r="13" spans="1:5">
      <c r="A13" s="4" t="s">
        <v>346</v>
      </c>
      <c r="C13" s="4" t="s">
        <v>349</v>
      </c>
    </row>
    <row r="14" spans="1:5">
      <c r="A14" s="4" t="s">
        <v>350</v>
      </c>
      <c r="C14" s="4" t="s">
        <v>351</v>
      </c>
    </row>
    <row r="15" spans="1:5">
      <c r="A15" s="4" t="s">
        <v>352</v>
      </c>
    </row>
    <row r="16" spans="1:5">
      <c r="A16" s="3" t="s">
        <v>340</v>
      </c>
    </row>
    <row r="17" spans="1:5">
      <c r="A17" s="4" t="s">
        <v>346</v>
      </c>
      <c r="C17" s="4" t="s">
        <v>353</v>
      </c>
    </row>
    <row r="18" spans="1:5">
      <c r="A18" s="4" t="s">
        <v>354</v>
      </c>
    </row>
    <row r="19" spans="1:5">
      <c r="A19" s="3" t="s">
        <v>340</v>
      </c>
    </row>
    <row r="20" spans="1:5">
      <c r="A20" s="4" t="s">
        <v>343</v>
      </c>
      <c r="C20" s="4" t="s">
        <v>344</v>
      </c>
    </row>
    <row r="21" spans="1:5">
      <c r="A21" s="4" t="s">
        <v>355</v>
      </c>
    </row>
    <row r="22" spans="1:5">
      <c r="A22" s="3" t="s">
        <v>340</v>
      </c>
    </row>
    <row r="23" spans="1:5">
      <c r="A23" s="4" t="s">
        <v>356</v>
      </c>
      <c r="E23" s="7" t="n">
        <v>3000000</v>
      </c>
    </row>
    <row r="24" spans="1:5">
      <c r="A24" s="4" t="s">
        <v>357</v>
      </c>
    </row>
    <row r="25" spans="1:5">
      <c r="A25" s="3" t="s">
        <v>340</v>
      </c>
    </row>
    <row r="26" spans="1:5">
      <c r="A26" s="4" t="s">
        <v>358</v>
      </c>
      <c r="E26" s="6" t="n">
        <v>8693</v>
      </c>
    </row>
    <row r="27" spans="1:5">
      <c r="A27" s="4" t="s">
        <v>359</v>
      </c>
    </row>
    <row r="28" spans="1:5">
      <c r="A28" s="3" t="s">
        <v>340</v>
      </c>
    </row>
    <row r="29" spans="1:5">
      <c r="A29" s="4" t="s">
        <v>356</v>
      </c>
      <c r="B29" s="7" t="n">
        <v>10000000</v>
      </c>
    </row>
    <row r="30" spans="1:5">
      <c r="A30" s="4" t="s">
        <v>360</v>
      </c>
      <c r="B30" s="6" t="n">
        <v>2</v>
      </c>
    </row>
    <row r="31" spans="1:5">
      <c r="A31" s="4" t="s">
        <v>361</v>
      </c>
    </row>
    <row r="32" spans="1:5">
      <c r="A32" s="3" t="s">
        <v>340</v>
      </c>
    </row>
    <row r="33" spans="1:5">
      <c r="A33" s="4" t="s">
        <v>358</v>
      </c>
      <c r="B33" s="6" t="n">
        <v>27869</v>
      </c>
    </row>
    <row r="34" spans="1:5">
      <c r="A34" s="4" t="s">
        <v>341</v>
      </c>
      <c r="B34" s="12" t="n">
        <v>7.5351</v>
      </c>
    </row>
    <row r="35" spans="1:5">
      <c r="A35" s="4" t="s">
        <v>362</v>
      </c>
    </row>
    <row r="36" spans="1:5">
      <c r="A36" s="3" t="s">
        <v>340</v>
      </c>
    </row>
    <row r="37" spans="1:5">
      <c r="A37" s="4" t="s">
        <v>356</v>
      </c>
      <c r="B37" s="7" t="n">
        <v>5000000</v>
      </c>
    </row>
    <row r="38" spans="1:5">
      <c r="A38" s="4" t="s">
        <v>363</v>
      </c>
      <c r="B38" s="6" t="n">
        <v>3000000</v>
      </c>
    </row>
    <row r="39" spans="1:5">
      <c r="A39" s="4" t="s">
        <v>364</v>
      </c>
      <c r="B39" s="6" t="n">
        <v>2000000</v>
      </c>
    </row>
    <row r="40" spans="1:5">
      <c r="A40" s="4" t="s">
        <v>365</v>
      </c>
    </row>
    <row r="41" spans="1:5">
      <c r="A41" s="3" t="s">
        <v>340</v>
      </c>
    </row>
    <row r="42" spans="1:5">
      <c r="A42" s="4" t="s">
        <v>356</v>
      </c>
      <c r="B42" s="6" t="n">
        <v>5000000</v>
      </c>
    </row>
    <row r="43" spans="1:5">
      <c r="A43" s="4" t="s">
        <v>366</v>
      </c>
      <c r="B43" s="7" t="n">
        <v>20000000</v>
      </c>
    </row>
    <row r="44" spans="1:5">
      <c r="A44" s="4" t="s">
        <v>367</v>
      </c>
    </row>
    <row r="45" spans="1:5">
      <c r="A45" s="3" t="s">
        <v>340</v>
      </c>
    </row>
    <row r="46" spans="1:5">
      <c r="A46" s="4" t="s">
        <v>356</v>
      </c>
      <c r="D46" s="7" t="n">
        <v>15000000</v>
      </c>
    </row>
    <row r="47" spans="1:5">
      <c r="A47" s="4" t="s">
        <v>360</v>
      </c>
      <c r="D47" s="6" t="n">
        <v>2</v>
      </c>
    </row>
    <row r="48" spans="1:5">
      <c r="A48" s="4" t="s">
        <v>368</v>
      </c>
      <c r="C48" s="4" t="s">
        <v>369</v>
      </c>
    </row>
    <row r="49" spans="1:5">
      <c r="A49" s="4" t="s">
        <v>370</v>
      </c>
      <c r="C49" s="4" t="s">
        <v>371</v>
      </c>
    </row>
    <row r="50" spans="1:5">
      <c r="A50" s="4" t="s">
        <v>372</v>
      </c>
      <c r="C50" s="4" t="s">
        <v>373</v>
      </c>
    </row>
    <row r="51" spans="1:5">
      <c r="A51" s="4" t="s">
        <v>374</v>
      </c>
      <c r="C51" s="4" t="s">
        <v>375</v>
      </c>
    </row>
    <row r="52" spans="1:5">
      <c r="A52" s="4" t="s">
        <v>376</v>
      </c>
      <c r="C52" s="6" t="n">
        <v>0</v>
      </c>
    </row>
    <row r="53" spans="1:5">
      <c r="A53" s="4" t="s">
        <v>377</v>
      </c>
    </row>
    <row r="54" spans="1:5">
      <c r="A54" s="3" t="s">
        <v>340</v>
      </c>
    </row>
    <row r="55" spans="1:5">
      <c r="A55" s="4" t="s">
        <v>378</v>
      </c>
      <c r="C55" s="4" t="s">
        <v>379</v>
      </c>
    </row>
    <row r="56" spans="1:5">
      <c r="A56" s="4" t="s">
        <v>380</v>
      </c>
    </row>
    <row r="57" spans="1:5">
      <c r="A57" s="3" t="s">
        <v>340</v>
      </c>
    </row>
    <row r="58" spans="1:5">
      <c r="A58" s="4" t="s">
        <v>381</v>
      </c>
      <c r="C58" s="4" t="s">
        <v>382</v>
      </c>
    </row>
    <row r="59" spans="1:5">
      <c r="A59" s="4" t="s">
        <v>383</v>
      </c>
    </row>
    <row r="60" spans="1:5">
      <c r="A60" s="3" t="s">
        <v>340</v>
      </c>
    </row>
    <row r="61" spans="1:5">
      <c r="A61" s="4" t="s">
        <v>384</v>
      </c>
      <c r="C61" s="12" t="n">
        <v>8.293200000000001</v>
      </c>
    </row>
    <row r="62" spans="1:5">
      <c r="A62" s="4" t="s">
        <v>385</v>
      </c>
    </row>
    <row r="63" spans="1:5">
      <c r="A63" s="3" t="s">
        <v>340</v>
      </c>
    </row>
    <row r="64" spans="1:5">
      <c r="A64" s="4" t="s">
        <v>356</v>
      </c>
      <c r="D64" s="7" t="n">
        <v>10000000</v>
      </c>
    </row>
    <row r="65" spans="1:5">
      <c r="A65" s="4" t="s">
        <v>386</v>
      </c>
    </row>
    <row r="66" spans="1:5">
      <c r="A66" s="3" t="s">
        <v>340</v>
      </c>
    </row>
    <row r="67" spans="1:5">
      <c r="A67" s="4" t="s">
        <v>387</v>
      </c>
      <c r="C67" s="7" t="n">
        <v>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25</v>
      </c>
    </row>
    <row r="2" spans="1:3">
      <c r="A2" s="3" t="s">
        <v>141</v>
      </c>
    </row>
    <row r="3" spans="1:3">
      <c r="A3" s="4" t="s">
        <v>389</v>
      </c>
      <c r="B3" s="7" t="n">
        <v>10000</v>
      </c>
    </row>
    <row r="4" spans="1:3">
      <c r="A4" s="4" t="s">
        <v>390</v>
      </c>
      <c r="B4" s="6" t="n">
        <v>-114</v>
      </c>
    </row>
    <row r="5" spans="1:3">
      <c r="A5" s="4" t="s">
        <v>391</v>
      </c>
      <c r="B5" s="6" t="n">
        <v>9886</v>
      </c>
    </row>
    <row r="6" spans="1:3">
      <c r="A6" s="4" t="s">
        <v>392</v>
      </c>
      <c r="C6" s="7" t="n">
        <v>747</v>
      </c>
    </row>
    <row r="7" spans="1:3">
      <c r="A7" s="4" t="s">
        <v>44</v>
      </c>
      <c r="B7" s="7" t="n">
        <v>9886</v>
      </c>
      <c r="C7" s="7" t="n">
        <v>90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r="A1" s="1" t="s">
        <v>393</v>
      </c>
      <c r="B1" s="2" t="s">
        <v>222</v>
      </c>
    </row>
    <row r="2" spans="1:2">
      <c r="A2" s="3" t="s">
        <v>394</v>
      </c>
    </row>
    <row r="3" spans="1:2">
      <c r="A3" s="4" t="s">
        <v>391</v>
      </c>
      <c r="B3" s="7" t="n">
        <v>9886</v>
      </c>
    </row>
    <row r="4" spans="1:2">
      <c r="A4" s="4" t="s">
        <v>395</v>
      </c>
    </row>
    <row r="5" spans="1:2">
      <c r="A5" s="3" t="s">
        <v>394</v>
      </c>
    </row>
    <row r="6" spans="1:2">
      <c r="A6" s="4" t="s">
        <v>396</v>
      </c>
      <c r="B6" s="6" t="n">
        <v>3000</v>
      </c>
    </row>
    <row r="7" spans="1:2">
      <c r="A7" s="4" t="s">
        <v>397</v>
      </c>
      <c r="B7" s="6" t="n">
        <v>4000</v>
      </c>
    </row>
    <row r="8" spans="1:2">
      <c r="A8" s="4" t="s">
        <v>398</v>
      </c>
      <c r="B8" s="6" t="n">
        <v>3000</v>
      </c>
    </row>
    <row r="9" spans="1:2">
      <c r="A9" s="4" t="s">
        <v>391</v>
      </c>
      <c r="B9" s="7" t="n">
        <v>1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7"/>
  </cols>
  <sheetData>
    <row r="1" spans="1:2">
      <c r="A1" s="1" t="s">
        <v>399</v>
      </c>
      <c r="B1" s="2" t="s">
        <v>1</v>
      </c>
    </row>
    <row r="2" spans="1:2">
      <c r="B2" s="2" t="s">
        <v>400</v>
      </c>
    </row>
    <row r="3" spans="1:2">
      <c r="A3" s="3" t="s">
        <v>401</v>
      </c>
    </row>
    <row r="4" spans="1:2">
      <c r="A4" s="4" t="s">
        <v>402</v>
      </c>
      <c r="B4" s="6" t="n">
        <v>11858374</v>
      </c>
    </row>
    <row r="5" spans="1:2">
      <c r="A5" s="4" t="s">
        <v>403</v>
      </c>
      <c r="B5" s="13" t="n">
        <v>0.8</v>
      </c>
    </row>
    <row r="6" spans="1:2">
      <c r="A6" s="4" t="s">
        <v>404</v>
      </c>
      <c r="B6" s="4" t="s">
        <v>405</v>
      </c>
    </row>
    <row r="7" spans="1:2">
      <c r="A7" s="4" t="s">
        <v>406</v>
      </c>
      <c r="B7" s="6" t="n">
        <v>252453</v>
      </c>
    </row>
    <row r="8" spans="1:2">
      <c r="A8" s="4" t="s">
        <v>407</v>
      </c>
      <c r="B8" s="6" t="n">
        <v>246927</v>
      </c>
    </row>
    <row r="9" spans="1:2">
      <c r="A9" s="4" t="s">
        <v>408</v>
      </c>
    </row>
    <row r="10" spans="1:2">
      <c r="A10" s="3" t="s">
        <v>401</v>
      </c>
    </row>
    <row r="11" spans="1:2">
      <c r="A11" s="4" t="s">
        <v>409</v>
      </c>
      <c r="B11" s="13" t="n">
        <v>0.3</v>
      </c>
    </row>
    <row r="12" spans="1:2">
      <c r="A12" s="4" t="s">
        <v>410</v>
      </c>
    </row>
    <row r="13" spans="1:2">
      <c r="A13" s="3" t="s">
        <v>401</v>
      </c>
    </row>
    <row r="14" spans="1:2">
      <c r="A14" s="4" t="s">
        <v>402</v>
      </c>
      <c r="B14" s="6" t="n">
        <v>23800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s>
  <sheetData>
    <row r="1" spans="1:5">
      <c r="A1" s="1" t="s">
        <v>411</v>
      </c>
      <c r="B1" s="2" t="s">
        <v>73</v>
      </c>
      <c r="D1" s="2" t="s">
        <v>1</v>
      </c>
    </row>
    <row r="2" spans="1:5">
      <c r="B2" s="2" t="s">
        <v>2</v>
      </c>
      <c r="C2" s="2" t="s">
        <v>74</v>
      </c>
      <c r="D2" s="2" t="s">
        <v>2</v>
      </c>
      <c r="E2" s="2" t="s">
        <v>74</v>
      </c>
    </row>
    <row r="3" spans="1:5">
      <c r="A3" s="3" t="s">
        <v>401</v>
      </c>
    </row>
    <row r="4" spans="1:5">
      <c r="A4" s="4" t="s">
        <v>271</v>
      </c>
      <c r="B4" s="4" t="s">
        <v>412</v>
      </c>
      <c r="C4" s="4" t="s">
        <v>413</v>
      </c>
      <c r="E4" s="4" t="s">
        <v>413</v>
      </c>
    </row>
    <row r="5" spans="1:5">
      <c r="A5" s="4" t="s">
        <v>274</v>
      </c>
      <c r="B5" s="4" t="s">
        <v>414</v>
      </c>
      <c r="C5" s="4" t="s">
        <v>415</v>
      </c>
      <c r="E5" s="4" t="s">
        <v>415</v>
      </c>
    </row>
    <row r="6" spans="1:5">
      <c r="A6" s="4" t="s">
        <v>416</v>
      </c>
      <c r="B6" s="4" t="s">
        <v>417</v>
      </c>
      <c r="C6" s="4" t="s">
        <v>417</v>
      </c>
      <c r="D6" s="4" t="s">
        <v>417</v>
      </c>
      <c r="E6" s="4" t="s">
        <v>417</v>
      </c>
    </row>
    <row r="7" spans="1:5">
      <c r="A7" s="4" t="s">
        <v>418</v>
      </c>
      <c r="B7" s="4" t="s">
        <v>419</v>
      </c>
      <c r="C7" s="4" t="s">
        <v>419</v>
      </c>
      <c r="D7" s="4" t="s">
        <v>419</v>
      </c>
      <c r="E7" s="4" t="s">
        <v>419</v>
      </c>
    </row>
    <row r="8" spans="1:5">
      <c r="A8" s="4" t="s">
        <v>270</v>
      </c>
    </row>
    <row r="9" spans="1:5">
      <c r="A9" s="3" t="s">
        <v>401</v>
      </c>
    </row>
    <row r="10" spans="1:5">
      <c r="A10" s="4" t="s">
        <v>271</v>
      </c>
      <c r="D10" s="4" t="s">
        <v>412</v>
      </c>
    </row>
    <row r="11" spans="1:5">
      <c r="A11" s="4" t="s">
        <v>274</v>
      </c>
      <c r="D11" s="4" t="s">
        <v>414</v>
      </c>
    </row>
    <row r="12" spans="1:5">
      <c r="A12" s="4" t="s">
        <v>280</v>
      </c>
    </row>
    <row r="13" spans="1:5">
      <c r="A13" s="3" t="s">
        <v>401</v>
      </c>
    </row>
    <row r="14" spans="1:5">
      <c r="A14" s="4" t="s">
        <v>271</v>
      </c>
      <c r="D14" s="4" t="s">
        <v>420</v>
      </c>
    </row>
    <row r="15" spans="1:5">
      <c r="A15" s="4" t="s">
        <v>274</v>
      </c>
      <c r="D15" s="4" t="s">
        <v>4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2</v>
      </c>
      <c r="B1" s="2" t="s">
        <v>73</v>
      </c>
      <c r="D1" s="2" t="s">
        <v>1</v>
      </c>
    </row>
    <row r="2" spans="1:5">
      <c r="B2" s="2" t="s">
        <v>2</v>
      </c>
      <c r="C2" s="2" t="s">
        <v>74</v>
      </c>
      <c r="D2" s="2" t="s">
        <v>2</v>
      </c>
      <c r="E2" s="2" t="s">
        <v>74</v>
      </c>
    </row>
    <row r="3" spans="1:5">
      <c r="A3" s="3" t="s">
        <v>423</v>
      </c>
    </row>
    <row r="4" spans="1:5">
      <c r="A4" s="4" t="s">
        <v>98</v>
      </c>
      <c r="B4" s="7" t="n">
        <v>55</v>
      </c>
      <c r="C4" s="7" t="n">
        <v>53</v>
      </c>
      <c r="D4" s="7" t="n">
        <v>200</v>
      </c>
      <c r="E4" s="7" t="n">
        <v>153</v>
      </c>
    </row>
    <row r="5" spans="1:5">
      <c r="A5" s="4" t="s">
        <v>424</v>
      </c>
    </row>
    <row r="6" spans="1:5">
      <c r="A6" s="3" t="s">
        <v>423</v>
      </c>
    </row>
    <row r="7" spans="1:5">
      <c r="A7" s="4" t="s">
        <v>98</v>
      </c>
      <c r="B7" s="6" t="n">
        <v>8</v>
      </c>
      <c r="C7" s="6" t="n">
        <v>8</v>
      </c>
      <c r="D7" s="6" t="n">
        <v>23</v>
      </c>
      <c r="E7" s="6" t="n">
        <v>23</v>
      </c>
    </row>
    <row r="8" spans="1:5">
      <c r="A8" s="4" t="s">
        <v>425</v>
      </c>
    </row>
    <row r="9" spans="1:5">
      <c r="A9" s="3" t="s">
        <v>423</v>
      </c>
    </row>
    <row r="10" spans="1:5">
      <c r="A10" s="4" t="s">
        <v>98</v>
      </c>
      <c r="B10" s="6" t="n">
        <v>13</v>
      </c>
      <c r="C10" s="6" t="n">
        <v>12</v>
      </c>
      <c r="D10" s="6" t="n">
        <v>38</v>
      </c>
      <c r="E10" s="6" t="n">
        <v>35</v>
      </c>
    </row>
    <row r="11" spans="1:5">
      <c r="A11" s="4" t="s">
        <v>426</v>
      </c>
    </row>
    <row r="12" spans="1:5">
      <c r="A12" s="3" t="s">
        <v>423</v>
      </c>
    </row>
    <row r="13" spans="1:5">
      <c r="A13" s="4" t="s">
        <v>98</v>
      </c>
      <c r="B13" s="7" t="n">
        <v>34</v>
      </c>
      <c r="C13" s="7" t="n">
        <v>33</v>
      </c>
      <c r="D13" s="7" t="n">
        <v>139</v>
      </c>
      <c r="E13" s="7" t="n">
        <v>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427</v>
      </c>
      <c r="B1" s="2" t="s">
        <v>1</v>
      </c>
    </row>
    <row r="2" spans="1:2">
      <c r="B2" s="2" t="s">
        <v>337</v>
      </c>
    </row>
    <row r="3" spans="1:2">
      <c r="A3" s="3" t="s">
        <v>144</v>
      </c>
    </row>
    <row r="4" spans="1:2">
      <c r="A4" s="4" t="s">
        <v>428</v>
      </c>
      <c r="B4" s="6" t="n">
        <v>1298868</v>
      </c>
    </row>
    <row r="5" spans="1:2">
      <c r="A5" s="4" t="s">
        <v>429</v>
      </c>
      <c r="B5" s="6" t="n">
        <v>740782</v>
      </c>
    </row>
    <row r="6" spans="1:2">
      <c r="A6" s="4" t="s">
        <v>430</v>
      </c>
      <c r="B6" s="6" t="n">
        <v>-808498</v>
      </c>
    </row>
    <row r="7" spans="1:2">
      <c r="A7" s="4" t="s">
        <v>431</v>
      </c>
      <c r="B7" s="6" t="n">
        <v>-41904</v>
      </c>
    </row>
    <row r="8" spans="1:2">
      <c r="A8" s="4" t="s">
        <v>432</v>
      </c>
      <c r="B8" s="6" t="n">
        <v>1189248</v>
      </c>
    </row>
    <row r="9" spans="1:2">
      <c r="A9" s="4" t="s">
        <v>433</v>
      </c>
      <c r="B9" s="6" t="n">
        <v>1098691</v>
      </c>
    </row>
    <row r="10" spans="1:2">
      <c r="A10" s="4" t="s">
        <v>434</v>
      </c>
      <c r="B10" s="6" t="n">
        <v>397373</v>
      </c>
    </row>
    <row r="11" spans="1:2">
      <c r="A11" s="4" t="s">
        <v>435</v>
      </c>
      <c r="B11" s="9" t="n">
        <v>1.44</v>
      </c>
    </row>
    <row r="12" spans="1:2">
      <c r="A12" s="4" t="s">
        <v>436</v>
      </c>
      <c r="B12" s="11" t="n">
        <v>1.85</v>
      </c>
    </row>
    <row r="13" spans="1:2">
      <c r="A13" s="4" t="s">
        <v>437</v>
      </c>
      <c r="B13" s="11" t="n">
        <v>1.32</v>
      </c>
    </row>
    <row r="14" spans="1:2">
      <c r="A14" s="4" t="s">
        <v>438</v>
      </c>
      <c r="B14" s="11" t="n">
        <v>2.23</v>
      </c>
    </row>
    <row r="15" spans="1:2">
      <c r="A15" s="4" t="s">
        <v>439</v>
      </c>
      <c r="B15" s="11" t="n">
        <v>1.74</v>
      </c>
    </row>
    <row r="16" spans="1:2">
      <c r="A16" s="4" t="s">
        <v>440</v>
      </c>
      <c r="B16" s="11" t="n">
        <v>1.75</v>
      </c>
    </row>
    <row r="17" spans="1:2">
      <c r="A17" s="4" t="s">
        <v>441</v>
      </c>
      <c r="B17" s="9" t="n">
        <v>1.76</v>
      </c>
    </row>
    <row r="18" spans="1:2">
      <c r="A18" s="4" t="s">
        <v>442</v>
      </c>
      <c r="B18" s="4" t="s">
        <v>443</v>
      </c>
    </row>
    <row r="19" spans="1:2">
      <c r="A19" s="4" t="s">
        <v>444</v>
      </c>
      <c r="B19" s="4" t="s">
        <v>443</v>
      </c>
    </row>
    <row r="20" spans="1:2">
      <c r="A20" s="4" t="s">
        <v>445</v>
      </c>
      <c r="B20" s="4" t="s">
        <v>446</v>
      </c>
    </row>
    <row r="21" spans="1:2">
      <c r="A21" s="4" t="s">
        <v>447</v>
      </c>
      <c r="B21" s="7" t="n">
        <v>15503</v>
      </c>
    </row>
    <row r="22" spans="1:2">
      <c r="A22" s="4" t="s">
        <v>448</v>
      </c>
      <c r="B22" s="6" t="n">
        <v>14298</v>
      </c>
    </row>
    <row r="23" spans="1:2">
      <c r="A23" s="4" t="s">
        <v>449</v>
      </c>
      <c r="B23" s="7" t="n">
        <v>49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0</v>
      </c>
      <c r="B1" s="2" t="s">
        <v>2</v>
      </c>
      <c r="C1" s="2" t="s">
        <v>451</v>
      </c>
      <c r="D1" s="2" t="s">
        <v>25</v>
      </c>
    </row>
    <row r="2" spans="1:4">
      <c r="A2" s="3" t="s">
        <v>452</v>
      </c>
    </row>
    <row r="3" spans="1:4">
      <c r="A3" s="4" t="s">
        <v>453</v>
      </c>
      <c r="B3" s="6" t="n">
        <v>34460759</v>
      </c>
      <c r="C3" s="6" t="n">
        <v>34460759</v>
      </c>
    </row>
    <row r="4" spans="1:4">
      <c r="A4" s="4" t="s">
        <v>454</v>
      </c>
      <c r="B4" s="6" t="n">
        <v>10096639</v>
      </c>
    </row>
    <row r="5" spans="1:4">
      <c r="A5" s="4" t="s">
        <v>455</v>
      </c>
      <c r="B5" s="6" t="n">
        <v>10096639</v>
      </c>
    </row>
    <row r="6" spans="1:4">
      <c r="A6" s="4" t="s">
        <v>456</v>
      </c>
      <c r="B6" s="7" t="n">
        <v>70498</v>
      </c>
      <c r="D6" s="7" t="n">
        <v>54699</v>
      </c>
    </row>
    <row r="7" spans="1:4">
      <c r="A7" s="4" t="s">
        <v>457</v>
      </c>
      <c r="B7" s="7" t="n">
        <v>71506</v>
      </c>
    </row>
    <row r="8" spans="1:4">
      <c r="A8" s="4" t="s">
        <v>56</v>
      </c>
    </row>
    <row r="9" spans="1:4">
      <c r="A9" s="3" t="s">
        <v>452</v>
      </c>
    </row>
    <row r="10" spans="1:4">
      <c r="A10" s="4" t="s">
        <v>453</v>
      </c>
      <c r="B10" s="6" t="n">
        <v>2333332</v>
      </c>
      <c r="D10" s="6" t="n">
        <v>2333332</v>
      </c>
    </row>
    <row r="11" spans="1:4">
      <c r="A11" s="4" t="s">
        <v>454</v>
      </c>
      <c r="B11" s="6" t="n">
        <v>804595</v>
      </c>
      <c r="D11" s="6" t="n">
        <v>804595</v>
      </c>
    </row>
    <row r="12" spans="1:4">
      <c r="A12" s="4" t="s">
        <v>455</v>
      </c>
      <c r="B12" s="6" t="n">
        <v>804595</v>
      </c>
      <c r="D12" s="6" t="n">
        <v>804595</v>
      </c>
    </row>
    <row r="13" spans="1:4">
      <c r="A13" s="4" t="s">
        <v>456</v>
      </c>
      <c r="B13" s="7" t="n">
        <v>6773</v>
      </c>
      <c r="D13" s="7" t="n">
        <v>6773</v>
      </c>
    </row>
    <row r="14" spans="1:4">
      <c r="A14" s="4" t="s">
        <v>457</v>
      </c>
      <c r="B14" s="7" t="n">
        <v>7000</v>
      </c>
      <c r="D14" s="7" t="n">
        <v>7000</v>
      </c>
    </row>
    <row r="15" spans="1:4">
      <c r="A15" s="4" t="s">
        <v>57</v>
      </c>
    </row>
    <row r="16" spans="1:4">
      <c r="A16" s="3" t="s">
        <v>452</v>
      </c>
    </row>
    <row r="17" spans="1:4">
      <c r="A17" s="4" t="s">
        <v>453</v>
      </c>
      <c r="B17" s="6" t="n">
        <v>4333332</v>
      </c>
      <c r="D17" s="6" t="n">
        <v>4333332</v>
      </c>
    </row>
    <row r="18" spans="1:4">
      <c r="A18" s="4" t="s">
        <v>454</v>
      </c>
      <c r="B18" s="6" t="n">
        <v>1494248</v>
      </c>
      <c r="D18" s="6" t="n">
        <v>1494248</v>
      </c>
    </row>
    <row r="19" spans="1:4">
      <c r="A19" s="4" t="s">
        <v>455</v>
      </c>
      <c r="B19" s="6" t="n">
        <v>1494248</v>
      </c>
      <c r="D19" s="6" t="n">
        <v>1494248</v>
      </c>
    </row>
    <row r="20" spans="1:4">
      <c r="A20" s="4" t="s">
        <v>456</v>
      </c>
      <c r="B20" s="7" t="n">
        <v>6454</v>
      </c>
      <c r="D20" s="7" t="n">
        <v>6454</v>
      </c>
    </row>
    <row r="21" spans="1:4">
      <c r="A21" s="4" t="s">
        <v>457</v>
      </c>
      <c r="B21" s="7" t="n">
        <v>6500</v>
      </c>
      <c r="D21" s="7" t="n">
        <v>6500</v>
      </c>
    </row>
    <row r="22" spans="1:4">
      <c r="A22" s="4" t="s">
        <v>58</v>
      </c>
    </row>
    <row r="23" spans="1:4">
      <c r="A23" s="3" t="s">
        <v>452</v>
      </c>
    </row>
    <row r="24" spans="1:4">
      <c r="A24" s="4" t="s">
        <v>453</v>
      </c>
      <c r="B24" s="6" t="n">
        <v>7809006</v>
      </c>
      <c r="D24" s="6" t="n">
        <v>7809939</v>
      </c>
    </row>
    <row r="25" spans="1:4">
      <c r="A25" s="4" t="s">
        <v>454</v>
      </c>
      <c r="B25" s="6" t="n">
        <v>2668533</v>
      </c>
      <c r="D25" s="6" t="n">
        <v>2668533</v>
      </c>
    </row>
    <row r="26" spans="1:4">
      <c r="A26" s="4" t="s">
        <v>455</v>
      </c>
      <c r="B26" s="6" t="n">
        <v>2668533</v>
      </c>
      <c r="D26" s="6" t="n">
        <v>2668533</v>
      </c>
    </row>
    <row r="27" spans="1:4">
      <c r="A27" s="4" t="s">
        <v>456</v>
      </c>
      <c r="B27" s="7" t="n">
        <v>16393</v>
      </c>
      <c r="D27" s="7" t="n">
        <v>16393</v>
      </c>
    </row>
    <row r="28" spans="1:4">
      <c r="A28" s="4" t="s">
        <v>457</v>
      </c>
      <c r="B28" s="7" t="n">
        <v>16523</v>
      </c>
      <c r="D28" s="7" t="n">
        <v>16523</v>
      </c>
    </row>
    <row r="29" spans="1:4">
      <c r="A29" s="4" t="s">
        <v>59</v>
      </c>
    </row>
    <row r="30" spans="1:4">
      <c r="A30" s="3" t="s">
        <v>452</v>
      </c>
    </row>
    <row r="31" spans="1:4">
      <c r="A31" s="4" t="s">
        <v>453</v>
      </c>
      <c r="B31" s="6" t="n">
        <v>1418042</v>
      </c>
      <c r="D31" s="6" t="n">
        <v>2783334</v>
      </c>
    </row>
    <row r="32" spans="1:4">
      <c r="A32" s="4" t="s">
        <v>454</v>
      </c>
      <c r="B32" s="6" t="n">
        <v>480286</v>
      </c>
      <c r="D32" s="6" t="n">
        <v>480286</v>
      </c>
    </row>
    <row r="33" spans="1:4">
      <c r="A33" s="4" t="s">
        <v>455</v>
      </c>
      <c r="B33" s="6" t="n">
        <v>480286</v>
      </c>
      <c r="D33" s="6" t="n">
        <v>480286</v>
      </c>
    </row>
    <row r="34" spans="1:4">
      <c r="A34" s="4" t="s">
        <v>456</v>
      </c>
      <c r="B34" s="7" t="n">
        <v>4984</v>
      </c>
      <c r="D34" s="7" t="n">
        <v>4984</v>
      </c>
    </row>
    <row r="35" spans="1:4">
      <c r="A35" s="4" t="s">
        <v>457</v>
      </c>
      <c r="B35" s="7" t="n">
        <v>5000</v>
      </c>
      <c r="D35" s="7" t="n">
        <v>5000</v>
      </c>
    </row>
    <row r="36" spans="1:4">
      <c r="A36" s="4" t="s">
        <v>60</v>
      </c>
    </row>
    <row r="37" spans="1:4">
      <c r="A37" s="3" t="s">
        <v>452</v>
      </c>
    </row>
    <row r="38" spans="1:4">
      <c r="A38" s="4" t="s">
        <v>453</v>
      </c>
      <c r="B38" s="6" t="n">
        <v>8076436</v>
      </c>
      <c r="D38" s="6" t="n">
        <v>11546013</v>
      </c>
    </row>
    <row r="39" spans="1:4">
      <c r="A39" s="4" t="s">
        <v>454</v>
      </c>
      <c r="B39" s="6" t="n">
        <v>2732552</v>
      </c>
      <c r="D39" s="6" t="n">
        <v>2732552</v>
      </c>
    </row>
    <row r="40" spans="1:4">
      <c r="A40" s="4" t="s">
        <v>455</v>
      </c>
      <c r="B40" s="6" t="n">
        <v>2732552</v>
      </c>
      <c r="D40" s="6" t="n">
        <v>2732552</v>
      </c>
    </row>
    <row r="41" spans="1:4">
      <c r="A41" s="4" t="s">
        <v>456</v>
      </c>
      <c r="B41" s="7" t="n">
        <v>20095</v>
      </c>
      <c r="D41" s="7" t="n">
        <v>20095</v>
      </c>
    </row>
    <row r="42" spans="1:4">
      <c r="A42" s="4" t="s">
        <v>457</v>
      </c>
      <c r="B42" s="7" t="n">
        <v>20590</v>
      </c>
      <c r="D42" s="7" t="n">
        <v>41180</v>
      </c>
    </row>
    <row r="43" spans="1:4">
      <c r="A43" s="4" t="s">
        <v>61</v>
      </c>
    </row>
    <row r="44" spans="1:4">
      <c r="A44" s="3" t="s">
        <v>452</v>
      </c>
    </row>
    <row r="45" spans="1:4">
      <c r="A45" s="4" t="s">
        <v>453</v>
      </c>
      <c r="B45" s="6" t="n">
        <v>10490611</v>
      </c>
      <c r="D45" s="6" t="n">
        <v>0</v>
      </c>
    </row>
    <row r="46" spans="1:4">
      <c r="A46" s="4" t="s">
        <v>454</v>
      </c>
      <c r="B46" s="6" t="n">
        <v>1916425</v>
      </c>
      <c r="C46" s="6" t="n">
        <v>1916425</v>
      </c>
      <c r="D46" s="6" t="n">
        <v>0</v>
      </c>
    </row>
    <row r="47" spans="1:4">
      <c r="A47" s="4" t="s">
        <v>455</v>
      </c>
      <c r="B47" s="6" t="n">
        <v>1916425</v>
      </c>
      <c r="D47" s="6" t="n">
        <v>0</v>
      </c>
    </row>
    <row r="48" spans="1:4">
      <c r="A48" s="4" t="s">
        <v>456</v>
      </c>
      <c r="B48" s="7" t="n">
        <v>15799</v>
      </c>
    </row>
    <row r="49" spans="1:4">
      <c r="A49" s="4" t="s">
        <v>457</v>
      </c>
      <c r="B49" s="7" t="n">
        <v>15893</v>
      </c>
      <c r="D49"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r="A1" s="1" t="s">
        <v>458</v>
      </c>
      <c r="B1" s="2" t="s">
        <v>1</v>
      </c>
    </row>
    <row r="2" spans="1:2">
      <c r="B2" s="2" t="s">
        <v>459</v>
      </c>
    </row>
    <row r="3" spans="1:2">
      <c r="A3" s="3" t="s">
        <v>460</v>
      </c>
    </row>
    <row r="4" spans="1:2">
      <c r="A4" s="4" t="s">
        <v>461</v>
      </c>
      <c r="B4" s="6" t="n">
        <v>85336</v>
      </c>
    </row>
    <row r="5" spans="1:2">
      <c r="A5" s="4" t="s">
        <v>462</v>
      </c>
      <c r="B5" s="12" t="n">
        <v>7.4408</v>
      </c>
    </row>
    <row r="6" spans="1:2">
      <c r="A6" s="4" t="s">
        <v>463</v>
      </c>
    </row>
    <row r="7" spans="1:2">
      <c r="A7" s="3" t="s">
        <v>460</v>
      </c>
    </row>
    <row r="8" spans="1:2">
      <c r="A8" s="4" t="s">
        <v>461</v>
      </c>
      <c r="B8" s="6" t="n">
        <v>24224</v>
      </c>
    </row>
    <row r="9" spans="1:2">
      <c r="A9" s="4" t="s">
        <v>462</v>
      </c>
      <c r="B9" s="12" t="n">
        <v>6.1918</v>
      </c>
    </row>
    <row r="10" spans="1:2">
      <c r="A10" s="4" t="s">
        <v>464</v>
      </c>
      <c r="B10" s="4" t="s">
        <v>465</v>
      </c>
    </row>
    <row r="11" spans="1:2">
      <c r="A11" s="4" t="s">
        <v>466</v>
      </c>
      <c r="B11" s="4" t="s">
        <v>467</v>
      </c>
    </row>
    <row r="12" spans="1:2">
      <c r="A12" s="4" t="s">
        <v>468</v>
      </c>
    </row>
    <row r="13" spans="1:2">
      <c r="A13" s="3" t="s">
        <v>460</v>
      </c>
    </row>
    <row r="14" spans="1:2">
      <c r="A14" s="4" t="s">
        <v>461</v>
      </c>
      <c r="B14" s="6" t="n">
        <v>8693</v>
      </c>
    </row>
    <row r="15" spans="1:2">
      <c r="A15" s="4" t="s">
        <v>462</v>
      </c>
      <c r="B15" s="9" t="n">
        <v>10.36</v>
      </c>
    </row>
    <row r="16" spans="1:2">
      <c r="A16" s="4" t="s">
        <v>464</v>
      </c>
      <c r="B16" s="4" t="s">
        <v>469</v>
      </c>
    </row>
    <row r="17" spans="1:2">
      <c r="A17" s="4" t="s">
        <v>466</v>
      </c>
      <c r="B17" s="4" t="s">
        <v>470</v>
      </c>
    </row>
    <row r="18" spans="1:2">
      <c r="A18" s="4" t="s">
        <v>471</v>
      </c>
    </row>
    <row r="19" spans="1:2">
      <c r="A19" s="3" t="s">
        <v>460</v>
      </c>
    </row>
    <row r="20" spans="1:2">
      <c r="A20" s="4" t="s">
        <v>461</v>
      </c>
      <c r="B20" s="6" t="n">
        <v>27869</v>
      </c>
    </row>
    <row r="21" spans="1:2">
      <c r="A21" s="4" t="s">
        <v>462</v>
      </c>
      <c r="B21" s="12" t="n">
        <v>7.5351</v>
      </c>
    </row>
    <row r="22" spans="1:2">
      <c r="A22" s="4" t="s">
        <v>464</v>
      </c>
      <c r="B22" s="4" t="s">
        <v>472</v>
      </c>
    </row>
    <row r="23" spans="1:2">
      <c r="A23" s="4" t="s">
        <v>466</v>
      </c>
      <c r="B23" s="4" t="s">
        <v>473</v>
      </c>
    </row>
    <row r="24" spans="1:2">
      <c r="A24" s="4" t="s">
        <v>474</v>
      </c>
    </row>
    <row r="25" spans="1:2">
      <c r="A25" s="3" t="s">
        <v>460</v>
      </c>
    </row>
    <row r="26" spans="1:2">
      <c r="A26" s="4" t="s">
        <v>461</v>
      </c>
      <c r="B26" s="6" t="n">
        <v>7962</v>
      </c>
    </row>
    <row r="27" spans="1:2">
      <c r="A27" s="4" t="s">
        <v>462</v>
      </c>
      <c r="B27" s="12" t="n">
        <v>7.5351</v>
      </c>
    </row>
    <row r="28" spans="1:2">
      <c r="A28" s="4" t="s">
        <v>464</v>
      </c>
      <c r="B28" s="4" t="s">
        <v>475</v>
      </c>
    </row>
    <row r="29" spans="1:2">
      <c r="A29" s="4" t="s">
        <v>466</v>
      </c>
      <c r="B29" s="4" t="s">
        <v>476</v>
      </c>
    </row>
    <row r="30" spans="1:2">
      <c r="A30" s="4" t="s">
        <v>477</v>
      </c>
    </row>
    <row r="31" spans="1:2">
      <c r="A31" s="3" t="s">
        <v>460</v>
      </c>
    </row>
    <row r="32" spans="1:2">
      <c r="A32" s="4" t="s">
        <v>461</v>
      </c>
      <c r="B32" s="6" t="n">
        <v>16588</v>
      </c>
    </row>
    <row r="33" spans="1:2">
      <c r="A33" s="4" t="s">
        <v>462</v>
      </c>
      <c r="B33" s="12" t="n">
        <v>7.5351</v>
      </c>
    </row>
    <row r="34" spans="1:2">
      <c r="A34" s="4" t="s">
        <v>464</v>
      </c>
      <c r="B34" s="4" t="s">
        <v>478</v>
      </c>
    </row>
    <row r="35" spans="1:2">
      <c r="A35" s="4" t="s">
        <v>466</v>
      </c>
      <c r="B35"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r="A1" s="1" t="s">
        <v>480</v>
      </c>
      <c r="B1" s="2" t="s">
        <v>451</v>
      </c>
      <c r="C1" s="2" t="s">
        <v>2</v>
      </c>
      <c r="D1" s="2" t="s">
        <v>481</v>
      </c>
      <c r="E1" s="2" t="s">
        <v>25</v>
      </c>
    </row>
    <row r="2" spans="1:5">
      <c r="A2" s="3" t="s">
        <v>482</v>
      </c>
    </row>
    <row r="3" spans="1:5">
      <c r="A3" s="4" t="s">
        <v>64</v>
      </c>
      <c r="C3" s="6" t="n">
        <v>10096639</v>
      </c>
    </row>
    <row r="4" spans="1:5">
      <c r="A4" s="4" t="s">
        <v>483</v>
      </c>
      <c r="B4" s="4" t="s">
        <v>484</v>
      </c>
    </row>
    <row r="5" spans="1:5">
      <c r="A5" s="4" t="s">
        <v>485</v>
      </c>
      <c r="B5" s="6" t="n">
        <v>79460759</v>
      </c>
      <c r="D5" s="6" t="n">
        <v>63805954</v>
      </c>
    </row>
    <row r="6" spans="1:5">
      <c r="A6" s="4" t="s">
        <v>68</v>
      </c>
      <c r="B6" s="6" t="n">
        <v>45000000</v>
      </c>
      <c r="C6" s="6" t="n">
        <v>45000000</v>
      </c>
      <c r="E6" s="6" t="n">
        <v>35000000</v>
      </c>
    </row>
    <row r="7" spans="1:5">
      <c r="A7" s="4" t="s">
        <v>63</v>
      </c>
      <c r="B7" s="6" t="n">
        <v>34460759</v>
      </c>
      <c r="C7" s="6" t="n">
        <v>34460759</v>
      </c>
    </row>
    <row r="8" spans="1:5">
      <c r="A8" s="4" t="s">
        <v>486</v>
      </c>
      <c r="B8" s="9" t="n">
        <v>12.44</v>
      </c>
      <c r="D8" s="12" t="n">
        <v>11.3025</v>
      </c>
    </row>
    <row r="9" spans="1:5">
      <c r="A9" s="4" t="s">
        <v>61</v>
      </c>
    </row>
    <row r="10" spans="1:5">
      <c r="A10" s="3" t="s">
        <v>482</v>
      </c>
    </row>
    <row r="11" spans="1:5">
      <c r="A11" s="4" t="s">
        <v>64</v>
      </c>
      <c r="B11" s="6" t="n">
        <v>1916425</v>
      </c>
      <c r="C11" s="6" t="n">
        <v>1916425</v>
      </c>
      <c r="E11" s="6" t="n">
        <v>0</v>
      </c>
    </row>
    <row r="12" spans="1:5">
      <c r="A12" s="4" t="s">
        <v>487</v>
      </c>
      <c r="B12" s="12" t="n">
        <v>8.293200000000001</v>
      </c>
    </row>
    <row r="13" spans="1:5">
      <c r="A13" s="4" t="s">
        <v>488</v>
      </c>
      <c r="B13" s="13" t="n">
        <v>15.8</v>
      </c>
    </row>
    <row r="14" spans="1:5">
      <c r="A14" s="4" t="s">
        <v>489</v>
      </c>
      <c r="B14" s="13" t="n">
        <v>0.1</v>
      </c>
    </row>
    <row r="15" spans="1:5">
      <c r="A15" s="4" t="s">
        <v>490</v>
      </c>
      <c r="B15" s="12" t="n">
        <v>0.6635</v>
      </c>
    </row>
    <row r="16" spans="1:5">
      <c r="A16" s="4" t="s">
        <v>491</v>
      </c>
      <c r="B16" s="12" t="n">
        <v>8.293200000000001</v>
      </c>
    </row>
    <row r="17" spans="1:5">
      <c r="A17" s="4" t="s">
        <v>492</v>
      </c>
      <c r="B17" s="4" t="s">
        <v>493</v>
      </c>
    </row>
    <row r="18" spans="1:5">
      <c r="A18" s="4" t="s">
        <v>494</v>
      </c>
      <c r="C18" s="4" t="s">
        <v>495</v>
      </c>
    </row>
    <row r="19" spans="1:5">
      <c r="A19" s="4" t="s">
        <v>63</v>
      </c>
      <c r="C19" s="6" t="n">
        <v>10490611</v>
      </c>
      <c r="E19" s="6" t="n">
        <v>0</v>
      </c>
    </row>
    <row r="20" spans="1:5">
      <c r="A20" s="4" t="s">
        <v>60</v>
      </c>
    </row>
    <row r="21" spans="1:5">
      <c r="A21" s="3" t="s">
        <v>482</v>
      </c>
    </row>
    <row r="22" spans="1:5">
      <c r="A22" s="4" t="s">
        <v>64</v>
      </c>
      <c r="C22" s="6" t="n">
        <v>2732552</v>
      </c>
      <c r="E22" s="6" t="n">
        <v>2732552</v>
      </c>
    </row>
    <row r="23" spans="1:5">
      <c r="A23" s="4" t="s">
        <v>491</v>
      </c>
      <c r="B23" s="12" t="n">
        <v>7.5351</v>
      </c>
      <c r="D23" s="12" t="n">
        <v>15.0701</v>
      </c>
    </row>
    <row r="24" spans="1:5">
      <c r="A24" s="4" t="s">
        <v>483</v>
      </c>
      <c r="D24" s="4" t="s">
        <v>484</v>
      </c>
    </row>
    <row r="25" spans="1:5">
      <c r="A25" s="4" t="s">
        <v>63</v>
      </c>
      <c r="C25" s="6" t="n">
        <v>8076436</v>
      </c>
      <c r="E25" s="6" t="n">
        <v>11546013</v>
      </c>
    </row>
    <row r="26" spans="1:5">
      <c r="A26" s="4" t="s">
        <v>496</v>
      </c>
    </row>
    <row r="27" spans="1:5">
      <c r="A27" s="3" t="s">
        <v>482</v>
      </c>
    </row>
    <row r="28" spans="1:5">
      <c r="A28" s="4" t="s">
        <v>497</v>
      </c>
      <c r="B28" s="9" t="n">
        <v>12.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74</v>
      </c>
    </row>
    <row r="3" spans="1:3">
      <c r="A3" s="3" t="s">
        <v>95</v>
      </c>
    </row>
    <row r="4" spans="1:3">
      <c r="A4" s="4" t="s">
        <v>89</v>
      </c>
      <c r="B4" s="7" t="n">
        <v>-12972</v>
      </c>
      <c r="C4" s="7" t="n">
        <v>-10719</v>
      </c>
    </row>
    <row r="5" spans="1:3">
      <c r="A5" s="3" t="s">
        <v>96</v>
      </c>
    </row>
    <row r="6" spans="1:3">
      <c r="A6" s="4" t="s">
        <v>97</v>
      </c>
      <c r="B6" s="6" t="n">
        <v>142</v>
      </c>
      <c r="C6" s="6" t="n">
        <v>124</v>
      </c>
    </row>
    <row r="7" spans="1:3">
      <c r="A7" s="4" t="s">
        <v>98</v>
      </c>
      <c r="B7" s="6" t="n">
        <v>200</v>
      </c>
      <c r="C7" s="6" t="n">
        <v>153</v>
      </c>
    </row>
    <row r="8" spans="1:3">
      <c r="A8" s="4" t="s">
        <v>99</v>
      </c>
      <c r="B8" s="6" t="n">
        <v>13</v>
      </c>
      <c r="C8" s="6" t="n">
        <v>2</v>
      </c>
    </row>
    <row r="9" spans="1:3">
      <c r="A9" s="4" t="s">
        <v>100</v>
      </c>
      <c r="B9" s="6" t="n">
        <v>550</v>
      </c>
      <c r="C9" s="6" t="n">
        <v>31</v>
      </c>
    </row>
    <row r="10" spans="1:3">
      <c r="A10" s="4" t="s">
        <v>101</v>
      </c>
      <c r="B10" s="6" t="n">
        <v>96</v>
      </c>
      <c r="C10" s="6" t="n">
        <v>215</v>
      </c>
    </row>
    <row r="11" spans="1:3">
      <c r="A11" s="4" t="s">
        <v>102</v>
      </c>
      <c r="B11" s="6" t="n">
        <v>60</v>
      </c>
      <c r="C11" s="6" t="n">
        <v>57</v>
      </c>
    </row>
    <row r="12" spans="1:3">
      <c r="A12" s="3" t="s">
        <v>103</v>
      </c>
    </row>
    <row r="13" spans="1:3">
      <c r="A13" s="4" t="s">
        <v>104</v>
      </c>
      <c r="C13" s="6" t="n">
        <v>97</v>
      </c>
    </row>
    <row r="14" spans="1:3">
      <c r="A14" s="4" t="s">
        <v>105</v>
      </c>
      <c r="B14" s="6" t="n">
        <v>121</v>
      </c>
      <c r="C14" s="6" t="n">
        <v>-542</v>
      </c>
    </row>
    <row r="15" spans="1:3">
      <c r="A15" s="4" t="s">
        <v>30</v>
      </c>
      <c r="B15" s="6" t="n">
        <v>-75</v>
      </c>
      <c r="C15" s="6" t="n">
        <v>103</v>
      </c>
    </row>
    <row r="16" spans="1:3">
      <c r="A16" s="4" t="s">
        <v>31</v>
      </c>
      <c r="B16" s="6" t="n">
        <v>-2597</v>
      </c>
      <c r="C16" s="6" t="n">
        <v>-39</v>
      </c>
    </row>
    <row r="17" spans="1:3">
      <c r="A17" s="4" t="s">
        <v>36</v>
      </c>
      <c r="B17" s="6" t="n">
        <v>519</v>
      </c>
      <c r="C17" s="6" t="n">
        <v>268</v>
      </c>
    </row>
    <row r="18" spans="1:3">
      <c r="A18" s="4" t="s">
        <v>37</v>
      </c>
      <c r="B18" s="6" t="n">
        <v>-566</v>
      </c>
      <c r="C18" s="6" t="n">
        <v>-33</v>
      </c>
    </row>
    <row r="19" spans="1:3">
      <c r="A19" s="4" t="s">
        <v>38</v>
      </c>
      <c r="B19" s="6" t="n">
        <v>-774</v>
      </c>
      <c r="C19" s="6" t="n">
        <v>1623</v>
      </c>
    </row>
    <row r="20" spans="1:3">
      <c r="A20" s="4" t="s">
        <v>39</v>
      </c>
      <c r="B20" s="6" t="n">
        <v>1690</v>
      </c>
      <c r="C20" s="6" t="n">
        <v>202</v>
      </c>
    </row>
    <row r="21" spans="1:3">
      <c r="A21" s="4" t="s">
        <v>40</v>
      </c>
      <c r="C21" s="6" t="n">
        <v>1283</v>
      </c>
    </row>
    <row r="22" spans="1:3">
      <c r="A22" s="4" t="s">
        <v>106</v>
      </c>
      <c r="B22" s="6" t="n">
        <v>-13593</v>
      </c>
      <c r="C22" s="6" t="n">
        <v>-7175</v>
      </c>
    </row>
    <row r="23" spans="1:3">
      <c r="A23" s="3" t="s">
        <v>107</v>
      </c>
    </row>
    <row r="24" spans="1:3">
      <c r="A24" s="4" t="s">
        <v>108</v>
      </c>
      <c r="B24" s="6" t="n">
        <v>-18897</v>
      </c>
      <c r="C24" s="6" t="n">
        <v>-14238</v>
      </c>
    </row>
    <row r="25" spans="1:3">
      <c r="A25" s="4" t="s">
        <v>109</v>
      </c>
      <c r="B25" s="6" t="n">
        <v>16150</v>
      </c>
      <c r="C25" s="6" t="n">
        <v>11200</v>
      </c>
    </row>
    <row r="26" spans="1:3">
      <c r="A26" s="4" t="s">
        <v>110</v>
      </c>
      <c r="B26" s="6" t="n">
        <v>-259</v>
      </c>
      <c r="C26" s="6" t="n">
        <v>-83</v>
      </c>
    </row>
    <row r="27" spans="1:3">
      <c r="A27" s="4" t="s">
        <v>111</v>
      </c>
      <c r="B27" s="6" t="n">
        <v>-3006</v>
      </c>
      <c r="C27" s="6" t="n">
        <v>-3121</v>
      </c>
    </row>
    <row r="28" spans="1:3">
      <c r="A28" s="3" t="s">
        <v>112</v>
      </c>
    </row>
    <row r="29" spans="1:3">
      <c r="A29" s="4" t="s">
        <v>113</v>
      </c>
      <c r="B29" s="6" t="n">
        <v>14517</v>
      </c>
    </row>
    <row r="30" spans="1:3">
      <c r="A30" s="4" t="s">
        <v>114</v>
      </c>
      <c r="C30" s="6" t="n">
        <v>5000</v>
      </c>
    </row>
    <row r="31" spans="1:3">
      <c r="A31" s="4" t="s">
        <v>115</v>
      </c>
      <c r="B31" s="6" t="n">
        <v>-15</v>
      </c>
    </row>
    <row r="32" spans="1:3">
      <c r="A32" s="4" t="s">
        <v>116</v>
      </c>
      <c r="B32" s="6" t="n">
        <v>1065</v>
      </c>
      <c r="C32" s="6" t="n">
        <v>61</v>
      </c>
    </row>
    <row r="33" spans="1:3">
      <c r="A33" s="4" t="s">
        <v>117</v>
      </c>
      <c r="B33" s="6" t="n">
        <v>15567</v>
      </c>
      <c r="C33" s="6" t="n">
        <v>5061</v>
      </c>
    </row>
    <row r="34" spans="1:3">
      <c r="A34" s="4" t="s">
        <v>118</v>
      </c>
      <c r="C34" s="6" t="n">
        <v>3</v>
      </c>
    </row>
    <row r="35" spans="1:3">
      <c r="A35" s="4" t="s">
        <v>119</v>
      </c>
      <c r="B35" s="6" t="n">
        <v>-1032</v>
      </c>
      <c r="C35" s="6" t="n">
        <v>-5232</v>
      </c>
    </row>
    <row r="36" spans="1:3">
      <c r="A36" s="4" t="s">
        <v>120</v>
      </c>
      <c r="B36" s="6" t="n">
        <v>3356</v>
      </c>
      <c r="C36" s="6" t="n">
        <v>6902</v>
      </c>
    </row>
    <row r="37" spans="1:3">
      <c r="A37" s="4" t="s">
        <v>121</v>
      </c>
      <c r="B37" s="6" t="n">
        <v>2324</v>
      </c>
      <c r="C37" s="6" t="n">
        <v>1670</v>
      </c>
    </row>
    <row r="38" spans="1:3">
      <c r="A38" s="3" t="s">
        <v>122</v>
      </c>
    </row>
    <row r="39" spans="1:3">
      <c r="A39" s="4" t="s">
        <v>123</v>
      </c>
      <c r="B39" s="6" t="n">
        <v>405</v>
      </c>
      <c r="C39" s="7" t="n">
        <v>371</v>
      </c>
    </row>
    <row r="40" spans="1:3">
      <c r="A40" s="3" t="s">
        <v>124</v>
      </c>
    </row>
    <row r="41" spans="1:3">
      <c r="A41" s="4" t="s">
        <v>125</v>
      </c>
      <c r="B41" s="7" t="n">
        <v>12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r="A1" s="1" t="s">
        <v>498</v>
      </c>
      <c r="B1" s="2" t="s">
        <v>499</v>
      </c>
    </row>
    <row r="2" spans="1:2">
      <c r="A2" s="3" t="s">
        <v>482</v>
      </c>
    </row>
    <row r="3" spans="1:2">
      <c r="A3" s="4" t="s">
        <v>500</v>
      </c>
      <c r="B3" s="6" t="n">
        <v>11858374</v>
      </c>
    </row>
    <row r="4" spans="1:2">
      <c r="A4" s="4" t="s">
        <v>501</v>
      </c>
    </row>
    <row r="5" spans="1:2">
      <c r="A5" s="3" t="s">
        <v>482</v>
      </c>
    </row>
    <row r="6" spans="1:2">
      <c r="A6" s="4" t="s">
        <v>500</v>
      </c>
      <c r="B6" s="6" t="n">
        <v>10360419</v>
      </c>
    </row>
    <row r="7" spans="1:2">
      <c r="A7" s="4" t="s">
        <v>502</v>
      </c>
    </row>
    <row r="8" spans="1:2">
      <c r="A8" s="3" t="s">
        <v>482</v>
      </c>
    </row>
    <row r="9" spans="1:2">
      <c r="A9" s="4" t="s">
        <v>500</v>
      </c>
      <c r="B9" s="6" t="n">
        <v>1189248</v>
      </c>
    </row>
    <row r="10" spans="1:2">
      <c r="A10" s="4" t="s">
        <v>503</v>
      </c>
    </row>
    <row r="11" spans="1:2">
      <c r="A11" s="3" t="s">
        <v>482</v>
      </c>
    </row>
    <row r="12" spans="1:2">
      <c r="A12" s="4" t="s">
        <v>500</v>
      </c>
      <c r="B12" s="6" t="n">
        <v>223371</v>
      </c>
    </row>
    <row r="13" spans="1:2">
      <c r="A13" s="4" t="s">
        <v>504</v>
      </c>
    </row>
    <row r="14" spans="1:2">
      <c r="A14" s="3" t="s">
        <v>482</v>
      </c>
    </row>
    <row r="15" spans="1:2">
      <c r="A15" s="4" t="s">
        <v>500</v>
      </c>
      <c r="B15" s="6" t="n">
        <v>853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505</v>
      </c>
      <c r="B1" s="2" t="s">
        <v>1</v>
      </c>
    </row>
    <row r="2" spans="1:3">
      <c r="B2" s="2" t="s">
        <v>2</v>
      </c>
      <c r="C2" s="2" t="s">
        <v>74</v>
      </c>
    </row>
    <row r="3" spans="1:3">
      <c r="A3" s="3" t="s">
        <v>150</v>
      </c>
    </row>
    <row r="4" spans="1:3">
      <c r="A4" s="4" t="s">
        <v>506</v>
      </c>
      <c r="B4" s="7" t="n">
        <v>0</v>
      </c>
      <c r="C4"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7</v>
      </c>
      <c r="B1" s="2" t="s">
        <v>1</v>
      </c>
    </row>
    <row r="2" spans="1:3">
      <c r="B2" s="2" t="s">
        <v>2</v>
      </c>
      <c r="C2" s="2" t="s">
        <v>74</v>
      </c>
    </row>
    <row r="3" spans="1:3">
      <c r="A3" s="3" t="s">
        <v>153</v>
      </c>
    </row>
    <row r="4" spans="1:3">
      <c r="A4" s="4" t="s">
        <v>508</v>
      </c>
      <c r="B4" s="4" t="s">
        <v>509</v>
      </c>
    </row>
    <row r="5" spans="1:3">
      <c r="A5" s="4" t="s">
        <v>510</v>
      </c>
      <c r="B5" s="13" t="n">
        <v>0.2</v>
      </c>
      <c r="C5" s="13" t="n">
        <v>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11</v>
      </c>
      <c r="B1" s="2" t="s">
        <v>222</v>
      </c>
    </row>
    <row r="2" spans="1:2">
      <c r="A2" s="3" t="s">
        <v>512</v>
      </c>
    </row>
    <row r="3" spans="1:2">
      <c r="A3" s="4" t="s">
        <v>513</v>
      </c>
      <c r="B3" s="7" t="n">
        <v>71</v>
      </c>
    </row>
    <row r="4" spans="1:2">
      <c r="A4" s="4" t="s">
        <v>514</v>
      </c>
      <c r="B4" s="6" t="n">
        <v>71</v>
      </c>
    </row>
    <row r="5" spans="1:2">
      <c r="A5" s="4" t="s">
        <v>515</v>
      </c>
      <c r="B5" s="7" t="n">
        <v>1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16</v>
      </c>
      <c r="B1" s="2" t="s">
        <v>451</v>
      </c>
      <c r="C1" s="2" t="s">
        <v>2</v>
      </c>
      <c r="D1" s="2" t="s">
        <v>517</v>
      </c>
      <c r="E1" s="2" t="s">
        <v>25</v>
      </c>
      <c r="F1" s="2" t="s">
        <v>518</v>
      </c>
    </row>
    <row r="2" spans="1:6">
      <c r="A2" s="3" t="s">
        <v>519</v>
      </c>
    </row>
    <row r="3" spans="1:6">
      <c r="A3" s="4" t="s">
        <v>40</v>
      </c>
      <c r="E3" s="7" t="n">
        <v>1283</v>
      </c>
    </row>
    <row r="4" spans="1:6">
      <c r="A4" s="4" t="s">
        <v>64</v>
      </c>
      <c r="C4" s="6" t="n">
        <v>10096639</v>
      </c>
    </row>
    <row r="5" spans="1:6">
      <c r="A5" s="4" t="s">
        <v>60</v>
      </c>
    </row>
    <row r="6" spans="1:6">
      <c r="A6" s="3" t="s">
        <v>519</v>
      </c>
    </row>
    <row r="7" spans="1:6">
      <c r="A7" s="4" t="s">
        <v>64</v>
      </c>
      <c r="C7" s="6" t="n">
        <v>2732552</v>
      </c>
      <c r="E7" s="6" t="n">
        <v>2732552</v>
      </c>
    </row>
    <row r="8" spans="1:6">
      <c r="A8" s="4" t="s">
        <v>71</v>
      </c>
      <c r="C8" s="8" t="n">
        <v>0.001</v>
      </c>
      <c r="E8" s="8" t="n">
        <v>0.001</v>
      </c>
    </row>
    <row r="9" spans="1:6">
      <c r="A9" s="4" t="s">
        <v>61</v>
      </c>
    </row>
    <row r="10" spans="1:6">
      <c r="A10" s="3" t="s">
        <v>519</v>
      </c>
    </row>
    <row r="11" spans="1:6">
      <c r="A11" s="4" t="s">
        <v>520</v>
      </c>
      <c r="B11" s="7" t="n">
        <v>15800</v>
      </c>
    </row>
    <row r="12" spans="1:6">
      <c r="A12" s="4" t="s">
        <v>64</v>
      </c>
      <c r="B12" s="6" t="n">
        <v>1916425</v>
      </c>
      <c r="C12" s="6" t="n">
        <v>1916425</v>
      </c>
      <c r="E12" s="6" t="n">
        <v>0</v>
      </c>
    </row>
    <row r="13" spans="1:6">
      <c r="A13" s="4" t="s">
        <v>71</v>
      </c>
      <c r="C13" s="8" t="n">
        <v>0.001</v>
      </c>
      <c r="E13" s="8" t="n">
        <v>0.001</v>
      </c>
    </row>
    <row r="14" spans="1:6">
      <c r="A14" s="4" t="s">
        <v>521</v>
      </c>
    </row>
    <row r="15" spans="1:6">
      <c r="A15" s="3" t="s">
        <v>519</v>
      </c>
    </row>
    <row r="16" spans="1:6">
      <c r="A16" s="4" t="s">
        <v>522</v>
      </c>
      <c r="C16" s="4" t="s">
        <v>523</v>
      </c>
    </row>
    <row r="17" spans="1:6">
      <c r="A17" s="4" t="s">
        <v>524</v>
      </c>
      <c r="C17" s="4" t="s">
        <v>525</v>
      </c>
    </row>
    <row r="18" spans="1:6">
      <c r="A18" s="4" t="s">
        <v>105</v>
      </c>
      <c r="C18" s="7" t="n">
        <v>500</v>
      </c>
    </row>
    <row r="19" spans="1:6">
      <c r="A19" s="4" t="s">
        <v>40</v>
      </c>
      <c r="F19" s="7" t="n">
        <v>1300</v>
      </c>
    </row>
    <row r="20" spans="1:6">
      <c r="A20" s="4" t="s">
        <v>526</v>
      </c>
    </row>
    <row r="21" spans="1:6">
      <c r="A21" s="3" t="s">
        <v>519</v>
      </c>
    </row>
    <row r="22" spans="1:6">
      <c r="A22" s="4" t="s">
        <v>64</v>
      </c>
      <c r="C22" s="6" t="n">
        <v>875903</v>
      </c>
    </row>
    <row r="23" spans="1:6">
      <c r="A23" s="4" t="s">
        <v>520</v>
      </c>
      <c r="C23" s="7" t="n">
        <v>2600</v>
      </c>
    </row>
    <row r="24" spans="1:6">
      <c r="A24" s="4" t="s">
        <v>527</v>
      </c>
      <c r="C24" s="4" t="s">
        <v>493</v>
      </c>
    </row>
    <row r="25" spans="1:6">
      <c r="A25" s="4" t="s">
        <v>528</v>
      </c>
    </row>
    <row r="26" spans="1:6">
      <c r="A26" s="3" t="s">
        <v>519</v>
      </c>
    </row>
    <row r="27" spans="1:6">
      <c r="A27" s="4" t="s">
        <v>64</v>
      </c>
      <c r="D27" s="6" t="n">
        <v>154585</v>
      </c>
    </row>
    <row r="28" spans="1:6">
      <c r="A28" s="4" t="s">
        <v>71</v>
      </c>
      <c r="D28" s="12" t="n">
        <v>8.293200000000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14"/>
    <col customWidth="1" max="7" min="7" width="14"/>
  </cols>
  <sheetData>
    <row r="1" spans="1:7">
      <c r="A1" s="1" t="s">
        <v>529</v>
      </c>
      <c r="B1" s="2" t="s">
        <v>530</v>
      </c>
      <c r="C1" s="2" t="s">
        <v>531</v>
      </c>
      <c r="D1" s="2" t="s">
        <v>532</v>
      </c>
      <c r="E1" s="2" t="s">
        <v>2</v>
      </c>
      <c r="F1" s="2" t="s">
        <v>451</v>
      </c>
      <c r="G1" s="2" t="s">
        <v>25</v>
      </c>
    </row>
    <row r="2" spans="1:7">
      <c r="A2" s="3" t="s">
        <v>533</v>
      </c>
    </row>
    <row r="3" spans="1:7">
      <c r="A3" s="4" t="s">
        <v>68</v>
      </c>
      <c r="E3" s="6" t="n">
        <v>45000000</v>
      </c>
      <c r="F3" s="6" t="n">
        <v>45000000</v>
      </c>
      <c r="G3" s="6" t="n">
        <v>35000000</v>
      </c>
    </row>
    <row r="4" spans="1:7">
      <c r="A4" s="4" t="s">
        <v>402</v>
      </c>
      <c r="E4" s="6" t="n">
        <v>11858374</v>
      </c>
    </row>
    <row r="5" spans="1:7">
      <c r="A5" s="4" t="s">
        <v>300</v>
      </c>
    </row>
    <row r="6" spans="1:7">
      <c r="A6" s="3" t="s">
        <v>533</v>
      </c>
    </row>
    <row r="7" spans="1:7">
      <c r="A7" s="4" t="s">
        <v>402</v>
      </c>
      <c r="E7" s="6" t="n">
        <v>10360419</v>
      </c>
    </row>
    <row r="8" spans="1:7">
      <c r="A8" s="4" t="s">
        <v>233</v>
      </c>
    </row>
    <row r="9" spans="1:7">
      <c r="A9" s="3" t="s">
        <v>533</v>
      </c>
    </row>
    <row r="10" spans="1:7">
      <c r="A10" s="4" t="s">
        <v>534</v>
      </c>
      <c r="B10" s="6" t="n">
        <v>10360419</v>
      </c>
    </row>
    <row r="11" spans="1:7">
      <c r="A11" s="4" t="s">
        <v>535</v>
      </c>
      <c r="B11" s="6" t="n">
        <v>60786</v>
      </c>
    </row>
    <row r="12" spans="1:7">
      <c r="A12" s="4" t="s">
        <v>68</v>
      </c>
      <c r="B12" s="6" t="n">
        <v>300000000</v>
      </c>
    </row>
    <row r="13" spans="1:7">
      <c r="A13" s="4" t="s">
        <v>536</v>
      </c>
      <c r="B13" s="6" t="n">
        <v>10000000</v>
      </c>
    </row>
    <row r="14" spans="1:7">
      <c r="A14" s="4" t="s">
        <v>537</v>
      </c>
    </row>
    <row r="15" spans="1:7">
      <c r="A15" s="3" t="s">
        <v>533</v>
      </c>
    </row>
    <row r="16" spans="1:7">
      <c r="A16" s="4" t="s">
        <v>239</v>
      </c>
      <c r="B16" s="6" t="n">
        <v>16558</v>
      </c>
    </row>
    <row r="17" spans="1:7">
      <c r="A17" s="4" t="s">
        <v>538</v>
      </c>
      <c r="B17" s="6" t="n">
        <v>36562</v>
      </c>
    </row>
    <row r="18" spans="1:7">
      <c r="A18" s="4" t="s">
        <v>539</v>
      </c>
    </row>
    <row r="19" spans="1:7">
      <c r="A19" s="3" t="s">
        <v>533</v>
      </c>
    </row>
    <row r="20" spans="1:7">
      <c r="A20" s="4" t="s">
        <v>540</v>
      </c>
      <c r="B20" s="6" t="n">
        <v>223371</v>
      </c>
    </row>
    <row r="21" spans="1:7">
      <c r="A21" s="4" t="s">
        <v>541</v>
      </c>
      <c r="D21" s="4" t="s">
        <v>542</v>
      </c>
    </row>
    <row r="22" spans="1:7">
      <c r="A22" s="4" t="s">
        <v>402</v>
      </c>
      <c r="D22" s="6" t="n">
        <v>2200000</v>
      </c>
    </row>
    <row r="23" spans="1:7">
      <c r="A23" s="4" t="s">
        <v>543</v>
      </c>
      <c r="D23" s="4" t="s">
        <v>544</v>
      </c>
    </row>
    <row r="24" spans="1:7">
      <c r="A24" s="4" t="s">
        <v>545</v>
      </c>
      <c r="D24" s="4" t="s">
        <v>546</v>
      </c>
    </row>
    <row r="25" spans="1:7">
      <c r="A25" s="4" t="s">
        <v>547</v>
      </c>
    </row>
    <row r="26" spans="1:7">
      <c r="A26" s="3" t="s">
        <v>533</v>
      </c>
    </row>
    <row r="27" spans="1:7">
      <c r="A27" s="4" t="s">
        <v>402</v>
      </c>
      <c r="D27" s="6" t="n">
        <v>223271</v>
      </c>
    </row>
    <row r="28" spans="1:7">
      <c r="A28" s="4" t="s">
        <v>548</v>
      </c>
    </row>
    <row r="29" spans="1:7">
      <c r="A29" s="3" t="s">
        <v>533</v>
      </c>
    </row>
    <row r="30" spans="1:7">
      <c r="A30" s="4" t="s">
        <v>541</v>
      </c>
      <c r="C30" s="4" t="s">
        <v>549</v>
      </c>
    </row>
    <row r="31" spans="1:7">
      <c r="A31" s="4" t="s">
        <v>402</v>
      </c>
      <c r="C31" s="6" t="n">
        <v>180000</v>
      </c>
    </row>
    <row r="32" spans="1:7">
      <c r="A32" s="4" t="s">
        <v>543</v>
      </c>
      <c r="C32" s="4" t="s">
        <v>550</v>
      </c>
    </row>
    <row r="33" spans="1:7">
      <c r="A33" s="4" t="s">
        <v>545</v>
      </c>
      <c r="C33" s="4" t="s">
        <v>551</v>
      </c>
    </row>
    <row r="34" spans="1:7">
      <c r="A34" s="4" t="s">
        <v>235</v>
      </c>
    </row>
    <row r="35" spans="1:7">
      <c r="A35" s="3" t="s">
        <v>533</v>
      </c>
    </row>
    <row r="36" spans="1:7">
      <c r="A36" s="4" t="s">
        <v>239</v>
      </c>
      <c r="B36" s="6" t="n">
        <v>12217</v>
      </c>
    </row>
    <row r="37" spans="1:7">
      <c r="A37" s="4" t="s">
        <v>552</v>
      </c>
      <c r="B37" s="6" t="n">
        <v>60786</v>
      </c>
    </row>
    <row r="38" spans="1:7">
      <c r="A38" s="4" t="s">
        <v>553</v>
      </c>
    </row>
    <row r="39" spans="1:7">
      <c r="A39" s="3" t="s">
        <v>533</v>
      </c>
    </row>
    <row r="40" spans="1:7">
      <c r="A40" s="4" t="s">
        <v>538</v>
      </c>
      <c r="B40" s="6" t="n">
        <v>245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Fair Value Measurements</vt:lpstr>
      <vt:lpstr>Net Loss per Share</vt:lpstr>
      <vt:lpstr>Balance Sheet Details</vt:lpstr>
      <vt:lpstr>Term Loan</vt:lpstr>
      <vt:lpstr>Stock-Based Compensation</vt:lpstr>
      <vt:lpstr>Convertible Preferred Stock and</vt:lpstr>
      <vt:lpstr>Income Taxes</vt:lpstr>
      <vt:lpstr>Commitments and Contingencies</vt:lpstr>
      <vt:lpstr>Related Party Transactions</vt:lpstr>
      <vt:lpstr>Subsequent Events</vt:lpstr>
      <vt:lpstr>Summary of Significant Accoun18</vt:lpstr>
      <vt:lpstr>Fair Value Measurements (Tables</vt:lpstr>
      <vt:lpstr>Net Loss per Share (Tables)</vt:lpstr>
      <vt:lpstr>Balance Sheet Details (Tables)</vt:lpstr>
      <vt:lpstr>Term Loan (Tables)</vt:lpstr>
      <vt:lpstr>Stock-Based Compensation (Table</vt:lpstr>
      <vt:lpstr>Convertible Preferred Stock a24</vt:lpstr>
      <vt:lpstr>Commitments and Contingencies (</vt:lpstr>
      <vt:lpstr>Organization and Basis of Pre26</vt:lpstr>
      <vt:lpstr>Summary of Significant Accoun27</vt:lpstr>
      <vt:lpstr>Fair Value Measurements - Sched</vt:lpstr>
      <vt:lpstr>Fair Value Measurements - Sch29</vt:lpstr>
      <vt:lpstr>Fair Value Measurements - Addit</vt:lpstr>
      <vt:lpstr>Fair Value Measurements - Sch31</vt:lpstr>
      <vt:lpstr>Net Loss per Share - Schedule o</vt:lpstr>
      <vt:lpstr>Net Loss per Share - Schedule33</vt:lpstr>
      <vt:lpstr>Balance Sheet Details - Schedul</vt:lpstr>
      <vt:lpstr>Balance Sheet Details - Sched35</vt:lpstr>
      <vt:lpstr>Balance Sheet Details - Sched36</vt:lpstr>
      <vt:lpstr>Balance Sheet Details - Sched37</vt:lpstr>
      <vt:lpstr>Balance Sheet Details - Additio</vt:lpstr>
      <vt:lpstr>Balance Sheet Details - Sched39</vt:lpstr>
      <vt:lpstr>Term Loan - Additional Informat</vt:lpstr>
      <vt:lpstr>Term Loan - Summary of Total Lo</vt:lpstr>
      <vt:lpstr>Term Loan - Schedule of Future </vt:lpstr>
      <vt:lpstr>Stock-Based Compensation - Addi</vt:lpstr>
      <vt:lpstr>Stock-Based Compensation - Summ</vt:lpstr>
      <vt:lpstr>Stock-Based Compensation - Su45</vt:lpstr>
      <vt:lpstr>Stock-Based Compensation - Su46</vt:lpstr>
      <vt:lpstr>Convertible Preferred Stock a47</vt:lpstr>
      <vt:lpstr>Convertible Preferred Stock a48</vt:lpstr>
      <vt:lpstr>Convertible Preferred Stock a49</vt:lpstr>
      <vt:lpstr>Convertible Preferred Stock a50</vt:lpstr>
      <vt:lpstr>Income Taxes - Additional Infor</vt:lpstr>
      <vt:lpstr>Commitments and Contingencies -</vt:lpstr>
      <vt:lpstr>Commitments and Contingencies53</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18:20Z</dcterms:created>
  <dcterms:modified xmlns:dcterms="http://purl.org/dc/terms/" xmlns:xsi="http://www.w3.org/2001/XMLSchema-instance" xsi:type="dcterms:W3CDTF">2016-11-10T16:18:20Z</dcterms:modified>
  <dc:title xmlns:dc="http://purl.org/dc/elements/1.1/">Untitled</dc:title>
  <dc:description xmlns:dc="http://purl.org/dc/elements/1.1/"/>
  <dc:subject xmlns:dc="http://purl.org/dc/elements/1.1/"/>
  <cp:keywords/>
  <cp:category/>
</cp:coreProperties>
</file>